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sheetId="9" r:id="rId9"/>
    <s:sheet name="Summary of Significant Accounti" sheetId="10" r:id="rId10"/>
    <s:sheet name="Fair Value of Financial Instrum" sheetId="11" r:id="rId11"/>
    <s:sheet name="Restructuring" sheetId="12" r:id="rId12"/>
    <s:sheet name="Capstone Nutrition Agreements" sheetId="13" r:id="rId13"/>
    <s:sheet name="Sale of BioZone" sheetId="14" r:id="rId14"/>
    <s:sheet name="Balance Sheet Components" sheetId="15" r:id="rId15"/>
    <s:sheet name="Other Expense, net" sheetId="16" r:id="rId16"/>
    <s:sheet name="Debt" sheetId="17" r:id="rId17"/>
    <s:sheet name="Commitments and Contingencies" sheetId="18" r:id="rId18"/>
    <s:sheet name="Stockholders' Equity" sheetId="19" r:id="rId19"/>
    <s:sheet name="Stock-Based Compensation" sheetId="20" r:id="rId20"/>
    <s:sheet name="Net Loss per Share" sheetId="21" r:id="rId21"/>
    <s:sheet name="Endorsement Agreements" sheetId="22" r:id="rId22"/>
    <s:sheet name="Income Taxes" sheetId="23" r:id="rId23"/>
    <s:sheet name="Geographical Information" sheetId="24" r:id="rId24"/>
    <s:sheet name="Subsequent Events" sheetId="25" r:id="rId25"/>
    <s:sheet name="Summary of Significant Accoun26" sheetId="26" r:id="rId26"/>
    <s:sheet name="Restructuring (Tables)" sheetId="27" r:id="rId27"/>
    <s:sheet name="Sale of BioZone (Tables)" sheetId="28" r:id="rId28"/>
    <s:sheet name="Balance Sheet Components (Table" sheetId="29" r:id="rId29"/>
    <s:sheet name="Other Expense, net (Tables)" sheetId="30" r:id="rId30"/>
    <s:sheet name="Debt (Tables)" sheetId="31" r:id="rId31"/>
    <s:sheet name="Commitments and Contingencies (" sheetId="32" r:id="rId32"/>
    <s:sheet name="Stockholders' Equity (Tables)" sheetId="33" r:id="rId33"/>
    <s:sheet name="Stock-Based Compensation (Table" sheetId="34" r:id="rId34"/>
    <s:sheet name="Net Loss per Share (Tables)" sheetId="35" r:id="rId35"/>
    <s:sheet name="Geographical Information (Table" sheetId="36" r:id="rId36"/>
    <s:sheet name="Description of Business - Addit" sheetId="37" r:id="rId37"/>
    <s:sheet name="Restructuring - Additional Info" sheetId="38" r:id="rId38"/>
    <s:sheet name="Restructuring - Schedule of Pro" sheetId="39" r:id="rId39"/>
    <s:sheet name="Restructuring - Schedule of Fut" sheetId="40" r:id="rId40"/>
    <s:sheet name="Capstone Nutrition Agreements -" sheetId="41" r:id="rId41"/>
    <s:sheet name="Sale of BioZone - Additional In" sheetId="42" r:id="rId42"/>
    <s:sheet name="Sale of BioZone - Summary of Co" sheetId="43" r:id="rId43"/>
    <s:sheet name="Balance Sheet Components - Sche" sheetId="44" r:id="rId44"/>
    <s:sheet name="Balance Sheet Components - Addi" sheetId="45" r:id="rId45"/>
    <s:sheet name="Balance Sheet Components - Sc46" sheetId="46" r:id="rId46"/>
    <s:sheet name="Balance Sheet Components - Sc47" sheetId="47" r:id="rId47"/>
    <s:sheet name="Balance Sheet Components - Sc48" sheetId="48" r:id="rId48"/>
    <s:sheet name="Other Expense, net - Other Expe" sheetId="49" r:id="rId49"/>
    <s:sheet name="Debt - Schedule of Long Term De" sheetId="50" r:id="rId50"/>
    <s:sheet name="Debt - Additional Information (" sheetId="51" r:id="rId51"/>
    <s:sheet name="Commitments and Contingencies -" sheetId="52" r:id="rId52"/>
    <s:sheet name="Commitments and Contingencies53" sheetId="53" r:id="rId53"/>
    <s:sheet name="Commitments and Contingencies54" sheetId="54" r:id="rId54"/>
    <s:sheet name="Commitments and Contingencies55" sheetId="55" r:id="rId55"/>
    <s:sheet name="Commitments and Contingencies56" sheetId="56" r:id="rId56"/>
    <s:sheet name="Stockholders' Equity - Schedule" sheetId="57" r:id="rId57"/>
    <s:sheet name="Stockholders' Equity - Addition" sheetId="58" r:id="rId58"/>
    <s:sheet name="Stock-Based Compensation - Sche" sheetId="59" r:id="rId59"/>
    <s:sheet name="Stock-Based Compensation - Addi" sheetId="60" r:id="rId60"/>
    <s:sheet name="Net Loss per Share - Schedule o" sheetId="61" r:id="rId61"/>
    <s:sheet name="Net Loss per Share - Antidiluti" sheetId="62" r:id="rId62"/>
    <s:sheet name="Net Loss per Share - Antidilu63" sheetId="63" r:id="rId63"/>
    <s:sheet name="Endorsement Agreements - Additi" sheetId="64" r:id="rId64"/>
    <s:sheet name="Income Taxes - Additional Infor" sheetId="65" r:id="rId65"/>
    <s:sheet name="Geographical Information - Reve" sheetId="66" r:id="rId66"/>
  </s:sheets>
  <s:definedNames/>
  <s:calcPr calcId="124519" calcMode="auto" fullCalcOnLoad="1"/>
</s:workbook>
</file>

<file path=xl/sharedStrings.xml><?xml version="1.0" encoding="utf-8"?>
<sst xmlns="http://schemas.openxmlformats.org/spreadsheetml/2006/main" uniqueCount="668">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MSLP</t>
  </si>
  <si>
    <t>Entity Registrant Name</t>
  </si>
  <si>
    <t>MusclePharm Corp</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t>
  </si>
  <si>
    <t>Accounts receivable, net of allowance for doubtful accounts of $299 and $347 as of June 30, 2016 and December 31, 2015</t>
  </si>
  <si>
    <t>Inventory</t>
  </si>
  <si>
    <t>Prepaid giveaways</t>
  </si>
  <si>
    <t>Prepaid stock compensation</t>
  </si>
  <si>
    <t>Prepaid expenses and other current assets</t>
  </si>
  <si>
    <t>Total current assets</t>
  </si>
  <si>
    <t>Property and equipment, net</t>
  </si>
  <si>
    <t>Investments, long-term</t>
  </si>
  <si>
    <t>Intangible assets, net</t>
  </si>
  <si>
    <t>Other assets</t>
  </si>
  <si>
    <t>TOTAL ASSETS</t>
  </si>
  <si>
    <t>Current liabilities:</t>
  </si>
  <si>
    <t>Accounts payable</t>
  </si>
  <si>
    <t>Accrued liabilities</t>
  </si>
  <si>
    <t>Accrued restructuring charges, current</t>
  </si>
  <si>
    <t>Obligation under secured borrowing arrangement</t>
  </si>
  <si>
    <t>Convertible note with a related party, net of discount</t>
  </si>
  <si>
    <t>Line of credit</t>
  </si>
  <si>
    <t>Term loan</t>
  </si>
  <si>
    <t>Other debt obligations</t>
  </si>
  <si>
    <t>Total current liabilities</t>
  </si>
  <si>
    <t>Accrued restructuring charges, long-term</t>
  </si>
  <si>
    <t>Other long-term liabilities</t>
  </si>
  <si>
    <t>Total liabilities</t>
  </si>
  <si>
    <t>Commitments and contingencies (Note 10)</t>
  </si>
  <si>
    <t xml:space="preserve"> </t>
  </si>
  <si>
    <t>Stockholders' deficit:</t>
  </si>
  <si>
    <t>Common stock, par value of $0.001 per share; 100,000,000 shares authorized as of June 30, 2016 and December 31, 2015; 14,710,301 and 14,664,161 shares issued as of June 30, 2016 and December 31, 2015; 13,834,680 and 13,788,540 shares outstanding as of June 30, 2016 and December 31, 2015</t>
  </si>
  <si>
    <t>Additional paid-in capital</t>
  </si>
  <si>
    <t>Treasury stock, at cost; 875,621 shares as of June 30, 2016 and December 31, 2015</t>
  </si>
  <si>
    <t>Accumulated other comprehensive loss</t>
  </si>
  <si>
    <t>Accumulated deficit</t>
  </si>
  <si>
    <t>TOTAL STOCKHOLDERS' DEFICIT</t>
  </si>
  <si>
    <t>TOTAL LIABILITIES AND STOCKHOLDERS' DEFICIT</t>
  </si>
  <si>
    <t>Condensed Consolidated Balance Sheets (Parenthetical) - USD ($) $ in Thousands</t>
  </si>
  <si>
    <t>Statement of Financial Position [Abstract]</t>
  </si>
  <si>
    <t>Accounts receivable, net of allowance for doubtful accounts</t>
  </si>
  <si>
    <t>Common Stock, par value (in dollars per share)</t>
  </si>
  <si>
    <t>Common Stock, shares authorized</t>
  </si>
  <si>
    <t>Common Stock, shares issued</t>
  </si>
  <si>
    <t>Common Stock, shares outstanding</t>
  </si>
  <si>
    <t>Treasury Stock, shares</t>
  </si>
  <si>
    <t>Condensed Consolidated Statements of Operations (Unaudited) - USD ($) $ in Thousands</t>
  </si>
  <si>
    <t>3 Months Ended</t>
  </si>
  <si>
    <t>Jun. 30, 2015</t>
  </si>
  <si>
    <t>Income Statement [Abstract]</t>
  </si>
  <si>
    <t>Revenue, net</t>
  </si>
  <si>
    <t>Cost of revenue</t>
  </si>
  <si>
    <t>[1]</t>
  </si>
  <si>
    <t>Gross profit</t>
  </si>
  <si>
    <t>Operating expenses:</t>
  </si>
  <si>
    <t>Advertising and promotion</t>
  </si>
  <si>
    <t>Salaries and benefits</t>
  </si>
  <si>
    <t>Selling, general and administrative</t>
  </si>
  <si>
    <t>Research and development</t>
  </si>
  <si>
    <t>Professional fees</t>
  </si>
  <si>
    <t>Restructuring and other charges</t>
  </si>
  <si>
    <t>Impairment of assets</t>
  </si>
  <si>
    <t>Total operating expenses</t>
  </si>
  <si>
    <t>Loss from operations</t>
  </si>
  <si>
    <t>Loss on sale of subsidiary</t>
  </si>
  <si>
    <t>Other expense, net</t>
  </si>
  <si>
    <t>Loss before provision for income taxes</t>
  </si>
  <si>
    <t>Provision for income taxes</t>
  </si>
  <si>
    <t>Net loss</t>
  </si>
  <si>
    <t>Net loss per share, basic and diluted</t>
  </si>
  <si>
    <t>Weighted average shares used to compute net loss per share, basic and diluted</t>
  </si>
  <si>
    <t>Cost of revenue for the three and six months ended June 30, 2016 included restructuring charges of $0.5 million and $2.2 million, respectively, related to write-down of inventory for discontinued products.</t>
  </si>
  <si>
    <t>Condensed Consolidated Statements of Operations (Unaudited) (Parenthetical) - USD ($)</t>
  </si>
  <si>
    <t>Restructuring charges</t>
  </si>
  <si>
    <t>Condensed Consolidated Statement of Comprehensive Loss (Unaudited) - USD ($) $ in Thousands</t>
  </si>
  <si>
    <t>Statement of Comprehensive Income [Abstract]</t>
  </si>
  <si>
    <t>Other comprehensive loss:</t>
  </si>
  <si>
    <t>Change in foreign currency translation adjustment</t>
  </si>
  <si>
    <t>Comprehensive loss</t>
  </si>
  <si>
    <t>Condensed Consolidated Statement of Stockholder's Deficit (Unaudited) - 6 months ended Jun. 30, 2016 - USD ($) $ in Thousands</t>
  </si>
  <si>
    <t>Total</t>
  </si>
  <si>
    <t>Common Stock [Member]</t>
  </si>
  <si>
    <t>Additional Paid-In Capital [Member]</t>
  </si>
  <si>
    <t>Treasury Stock [Member]</t>
  </si>
  <si>
    <t>Accumulated Other Comprehensive Loss [Member]</t>
  </si>
  <si>
    <t>Accumulated Deficit [Member]</t>
  </si>
  <si>
    <t>Balance at Dec. 31, 2015</t>
  </si>
  <si>
    <t>Balance (in shares) at Dec. 31, 2015</t>
  </si>
  <si>
    <t>Stock-based compensation related to issuance of common stock warrants to third parties for services</t>
  </si>
  <si>
    <t>Stock-based compensation</t>
  </si>
  <si>
    <t>Stock-based compensation (in shares)</t>
  </si>
  <si>
    <t>Stock-based compensation related to accelerated vesting of restricted stock awards to a terminated executive</t>
  </si>
  <si>
    <t>Stock-based compensation related to accelerated vesting of restricted stock awards to terminated employees as part of restructuring</t>
  </si>
  <si>
    <t>Stock-based compensation related to issuance of stock options to an executive and a director</t>
  </si>
  <si>
    <t>Issuance of shares of common stock related to sale of subsidiary</t>
  </si>
  <si>
    <t>Issuance of shares of common stock related to sale of subsidiary (in shares)</t>
  </si>
  <si>
    <t>Cancellation of executive restricted stock</t>
  </si>
  <si>
    <t>Cancellation of executive restricted stock (in shares)</t>
  </si>
  <si>
    <t>Balance at Jun. 30, 2016</t>
  </si>
  <si>
    <t>Balance (in shares) at Jun. 30, 2016</t>
  </si>
  <si>
    <t>Condensed Consolidated Statements of Cash Flows (Unaudited) - USD ($)</t>
  </si>
  <si>
    <t>CASH FLOWS FROM OPERATING ACTIVITIES:</t>
  </si>
  <si>
    <t>Adjustments to reconcile net loss to net cash (used in) provided by operating activities:</t>
  </si>
  <si>
    <t>Depreciation of property and equipment</t>
  </si>
  <si>
    <t>Amortization of intangible assets</t>
  </si>
  <si>
    <t>Provision for doubtful accounts</t>
  </si>
  <si>
    <t>Loss on disposal of property and equipment</t>
  </si>
  <si>
    <t>Non-cash restructuring and other charges</t>
  </si>
  <si>
    <t>Inventory write down related to restructuring</t>
  </si>
  <si>
    <t>Amortization of prepaid stock compensation</t>
  </si>
  <si>
    <t>Amortization of prepaid sponsorship and endorsement fees</t>
  </si>
  <si>
    <t>Amortization of debt discount and issuance costs</t>
  </si>
  <si>
    <t>Issuance of common stock warrants to third parties for services</t>
  </si>
  <si>
    <t>Changes in operating assets and liabilities:</t>
  </si>
  <si>
    <t>Accounts receivable</t>
  </si>
  <si>
    <t>Prepaid sponsorship and endorsement fees</t>
  </si>
  <si>
    <t>Accounts payable and accrued liabilities</t>
  </si>
  <si>
    <t>Accrued restructuring charges</t>
  </si>
  <si>
    <t>Net cash (used in) provided by operating activities</t>
  </si>
  <si>
    <t>CASH FLOWS FROM INVESTING ACTIVITIES:</t>
  </si>
  <si>
    <t>Purchase of property and equipment</t>
  </si>
  <si>
    <t>Proceeds from disposal of property and equipment</t>
  </si>
  <si>
    <t>Proceeds from sale of subsidiary</t>
  </si>
  <si>
    <t>Purchase of MusclePharm Apparel Rights</t>
  </si>
  <si>
    <t>Trademark registrations</t>
  </si>
  <si>
    <t>Investment in contract manufacturer</t>
  </si>
  <si>
    <t>Net cash provided by (used in) investing activities</t>
  </si>
  <si>
    <t>CASH FLOWS FROM FINANCING ACTIVITIES:</t>
  </si>
  <si>
    <t>Proceeds from line of credit</t>
  </si>
  <si>
    <t>Payments on line of credit</t>
  </si>
  <si>
    <t>Repayments of term loan</t>
  </si>
  <si>
    <t>Proceeds from issuance of term loan</t>
  </si>
  <si>
    <t>Issuance costs of term loan</t>
  </si>
  <si>
    <t>Proceeds from secured borrowing arrangement, net of reserves</t>
  </si>
  <si>
    <t>Payments on secured borrowing arrangement, net of fees</t>
  </si>
  <si>
    <t>Repayments of other debt obligations</t>
  </si>
  <si>
    <t>Repayment of capital lease obligations</t>
  </si>
  <si>
    <t>Net cash provided by financing activities</t>
  </si>
  <si>
    <t>Effect of exchange rate changes on cash</t>
  </si>
  <si>
    <t>NET INCREASE IN CASH</t>
  </si>
  <si>
    <t>CASH - BEGINNING OF PERIOD</t>
  </si>
  <si>
    <t>CASH - END OF PERIOD</t>
  </si>
  <si>
    <t>SUPPLEMENTAL DISCLOSURE OF CASH FLOW INFORMATION:</t>
  </si>
  <si>
    <t>Cash paid for interest</t>
  </si>
  <si>
    <t>Cash paid for taxes</t>
  </si>
  <si>
    <t>SUPPLEMENTAL DISCLOSURE OF NON-CASH INVESTING AND FINANCING ACTIVITIES:</t>
  </si>
  <si>
    <t>Property and equipment acquired in conjunction with capital leases</t>
  </si>
  <si>
    <t>Purchase of property and equipment included in accounts payable and accrued liabilities</t>
  </si>
  <si>
    <t>Trademark registration included in accounts payable and accrued liabilities</t>
  </si>
  <si>
    <t>Biozone [Member]</t>
  </si>
  <si>
    <t>Shares of common stock issued in conjunction with BioZone disposition</t>
  </si>
  <si>
    <t>Muscle Pharm Apparel [Member]</t>
  </si>
  <si>
    <t>Shares of common stock issued in conjunction with MusclePharm Apparel rights acquisition</t>
  </si>
  <si>
    <t>Description of Business</t>
  </si>
  <si>
    <t>Accounting Policies [Abstract]</t>
  </si>
  <si>
    <t>Note 1. Description of Business
Description of Business
MusclePharm Corporation, or the Company, was incorporated in Nevada
in 2006. The Company is a scientifically driven, performance
lifestyle company that develops, manufactures, markets and
distributes branded nutritional supplements. The Company is
headquartered in Denver, Colorado and, as of June 30, 2016, had the
following wholly-owned operating subsidiaries: MusclePharm Canada
Enterprises Corp (“MusclePharm Canada”), MusclePharm
Ireland Limited (“MusclePharm Ireland”) and MusclePharm
Australia Pty Limited (“MusclePharm Australia”). A
former subsidiary of the Company, BioZone Laboratories, Inc.
(“BioZone”), was sold on May 9, 2016.
On August 24, 2015, the Board of Directors approved a restructuring
plan for the Company. The approved restructuring plan was
designed to reduce costs and to better align the Company’s
resources for profitable growth. Specifically, through June
30, 2016, the restructuring plan resulted in: 1) reducing the
Company’s workforce; 2) abandoning certain leased
facilities; 3) renegotiating or terminating a number of
contracts with endorsers in a strategic shift away from such
arrangements and toward more cost effective marketing and
advertising efforts; 4) discontinuing a number of stock keeping
units (“SKUs”) and writing down inventory to net
realizable value, or to zero in cases where the product was
discontinued; and 5) writing off certain assets. Management is
continuing to execute on the approved restructuring plan, and as
such, additional restructuring charges may be necessary. See
Note 4 for further detail.
Management’s Plans with Respect to Liquidity and
Capital Resources
The Company’s management believes the restructuring plan
implemented during August 2015, the reduction in ongoing operating
costs and expense controls and the sale of BioZone, as further
described in Note 6, may enable the Company ultimately to be
profitable. However, the Company may need to continue to raise
capital. There can be no assurance that such capital will be
available on acceptable terms or at all.
As of June 30, 2016, the Company had an accumulated deficit of
$158.3 million and recurring losses from operations. The Company
may incur additional losses until such time it can generate
significant revenues and/or reduce operating costs. In
September 2014, the Company borrowed $8.0 million under a line
of credit with a bank. In February 2015, the Company entered
into a term loan agreement with the same bank and borrowed $4.0
million. In December 2015, the Company received $6.0 million
upon the issuance of a convertible note with a related party. In
January 2016, the Company entered into a secured borrowing
arrangement and received $49.3 million in gross borrowings during
the six months ended June 30, 2016, of which $31.3 million was
subsequently repaid on or prior to June 30, 2016. The Company has
the ability to borrow up to $10.0 million subject to sufficient
amounts of accounts receivable to secure the loan.
As of June 30, 2016, the Company had approximately $13.1 million in
cash and $20.5 million in working capital deficit.
The accompanying condensed consolidated financial statements for
the three and six months ended June 30, 2016 were prepared on the
basis of a going concern, which contemplates, among other things,
the realization of assets and satisfaction of liabilities in the
ordinary course of business. Accordingly, they do not give effect
to adjustments that would be necessary should the Company be
required to liquidate its assets. The Company has not
established an ongoing source of revenue sufficient to cover its
operating costs for at least the next 12 months in order to
continue as a going concern. The ability of the Company to meet its
total liabilities of $65.5 million as of June 30, 2016, and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financing will be obtainable on
acceptable terms. If the Company is unable to obtain adequate
capital, it could be forced to cease operations or substantially
curtail its commercial activities. These conditions raise
substantial doubt as to the Company’s ability to continue as
a going concern. The accompanying condensed consolidated financial
statements do not include any adjustments relating to the
recoverability and classification of recorded asset amounts or the
amounts and classification of liabilities that might result from
the outcome of these uncertainties.</t>
  </si>
  <si>
    <t>Summary of Significant Accounting Policies</t>
  </si>
  <si>
    <t>Note 2. Summary of Significant Accounting Policies
Basis of Presentation and Principles of
Consolidation
The accompanying condensed consolidated financial statements have
been prepared in accordance with generally accepted accounting
principles in the United States (“GAAP”). The condensed
consolidated financial statements include the accounts of
MusclePharm Corporation and its wholly-owned subsidiaries. All
significant intercompany balances and transactions have been
eliminated in consolidation.
Unaudited Interim Financial Information
The accompanying unaudited interim condensed consolidated financial
statements have been prepared in accordance with GAAP and with the
instructions to Form 10-Q and Article 10 of Regulation S-X for
interim financial information. Accordingly, these statements do not
include all of the information and notes required by GAAP for
complete financial statements. In our opinion, the unaudited
interim condensed consolidated financial statements include all
adjustments of a normal recurring nature necessary for the fair
presentation of our financial position as of June 30, 2016,
our results of operations for the three and six months ended
June 30, 2016 and 2015, and our cash flows for the six
months ended June 30, 2016 and 2015. The results of
operations for the three and six months ended June 30,
2016 are not necessarily indicative of the results to be
expected for the year ending December 31, 2016.
These unaudited interim condensed consolidated financial statements
should be read in conjunction with the consolidated financial
statements and related notes included in our Annual Report on Form
10-K for the year ended December 31, 2015, filed with the SEC
on March 17, 2016.
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tax assets, the assessment of useful lives, recoverability and
valuation of long-lived assets, likelihood and range of possible
losses on contingencies, restructuring liabilities, valuations
of equity securities and intangible assets, fair value of
derivatives, warrants and options, among others. Actual results
could differ from those estimates.
Stock-Based Compensation
The Company estimates the fair value of employee stock options on
the date of grant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The Company recognizes stock-based compensation expense
over the requisite service period, which is generally consistent
with the vesting of the awards, based on the estimated fair value
of all stock-based payments issued to employees and directors that
are expected to vest.
Recent Accounting Pronouncements
In March 2016, the Financial
Accounting Standards Board (“FASB”) issued ASU No.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March 2016, the FASB issued ASU No. 2016-09, Compensation – Stock
Compensation (Topic 718)
In February 2016, the FASB issued ASU No. 2016-02, Leases (Topic 842) Leases
In July 2015, the FASB issued ASU No. 2015-11, Inventory
(Topic 330): Simplifying the Measurement of
Inventory
In May 2014, the FASB issued ASU No. 2014-09, Revenue from Contracts with
Customers Revenue Recognition Revenue Recognition-
Construction-Type and Production-Type Contracts Revenue from Contracts with Customers (Topic 606):
Deferral of the Effective Date</t>
  </si>
  <si>
    <t>Fair Value of Financial Instruments</t>
  </si>
  <si>
    <t>Fair Value Disclosures [Abstract]</t>
  </si>
  <si>
    <t>Note 3. Fair Value of Financial Instruments
Management believes the fair value of
the obligation under secured borrowing arrangement and convertible
note with a related party approximates carrying value because the
debt carries market rates of interest. The Company’s
remaining financial instruments consisted primarily of accounts
receivable, accounts payable, accrued liabilities, and accrued
restructuring charges, all of which are short-term in nature with
fair values approximating carrying value.</t>
  </si>
  <si>
    <t>Restructuring</t>
  </si>
  <si>
    <t>Restructuring and Related Activities [Abstract]</t>
  </si>
  <si>
    <t>Note 4. Restructuring
As part of an effort to better focus and align the Company’s
resources toward profitable growth, on August 24, 2015, the
Board of Directors authorized the Company to undertake steps to
commence a restructuring of the business and operations, which
continued through the current quarter. The Company closed certain
facilities, reduced headcount, discontinued products, and
renegotiated certain contracts resulting in restructuring and other
charges of $21.2 million in 2015, of which $3.0 million
was included in cost of revenue and $18.3 million was included
in operating expenses in the condensed consolidated statements of
operations for the year ended December 31, 2015.
For the three and six months ended June 30, 2016, the Company
recorded restructuring charges of $0.5 million and $2.2
million, respectively, that were related to the write-down of
inventory identified to be discontinued in the restructuring plan,
and included in cost of revenue.
For the three months ended June 30, 2016, the Company recorded a
credit in restructuring and other charges of $4.8 million comprised
of an expense credit of $4.8 million and the release of
restructuring accrual of $7.0 million, offset by the cash payment
of $2.2 million related to the settlement agreement which
terminated all future commitments between ETW Corporation
(“ETW”) and the Company (see Note 14).
For the six months ended June 30, 2016, the Company recorded a
credit in restructuring and other charges of $4.2 million comprised
of: (i) an expense credit of $4.8 million and the release of
restructuring accrual of $7.0 million, offset by the cash payment
of $2.2 million related to the settlement agreement which
terminated all future commitments between ETW and the Company (see
Note 14); $0.4 million to be paid in cash which related to employee
severance costs; (ii) $0.1 million for other non-cash charges which
related to acceleration of stock-based compensation of terminated
employees; and (iii) $0.1 million related to write-off of
long-lived assets related to the abandonment of certain lease
facilities. The Company anticipates incurring additional
restructuring charges for the remainder of 2016 to continue to move
the business toward profitable operations.
As of June 30, 2016, the restructuring charges to be paid in cash
totaled $1.5 million, which are comprised of: (i) $22,000
related to severance and termination benefit costs related to
terminated employees; (ii) $1.0 million related to
cancellation of certain contracts and sponsorship agreements, which
are payable through December 2016; (iii) $0.2 million related
to purchase commitment of discontinued inventories not yet received
by the Company, which remained accrued as of June 30, 2016; and
(iv) $0.3 million for costs associated with permanently
vacating certain leased facilities.
The following table illustrates the provision of the restructuring
charges and the accrued restructuring charges balance as of June
30, 2016 and December 31, 2015 (in thousands):
Employee Severance Costs
Contract Termination Costs
Purchase Commitment of Discontinued Inventories Not Yet
Received
Abandoned Lease Facilities
Total
Balance as of December 31, 2014 $
— $
— $
— $
— $
—
Expensed
1,353
6,979
350
467
9,149
Cash payments (845 ) (949 )
— (56 ) (1,850 )
Reclassification from accounts payable to restructuring
charges
—
2,120
—
—
2,120
Balance as of December 31, 2015 508 8,150 350 411 9,419
Expensed 410
—
— (51 ) 359
Benefit from settlement of Endorsement Agreement with ETW
— (4,750 )
—
— (4,750 )
Cash payments
(896
)
(2,366
)
(175
)
(82
)
(3,519
)
Balance as of
June 30, 2016
$
22
$
1,034
$
175
$
278
$
1,509
The total future payments under the restructuring plan as of June
30, 2016 are as follows (in thousands):
Year Ending December 31,
Outstanding Payments
Remainder of 2016
2017
2018
2019
2020
2021
Total
Contract termination costs $
1,034
$
—
$
—
$
—
$
—
$
—
$
1,034
Purchase commitment of discontinued inventories not yet
received 175
—
—
—
—
— 175
Employee severance costs 22
—
—
—
—
— 22
Abandoned leased facilities
36
75
77
79
11
—
278
Total future payments
$
1,267
$
75
$
77
$
79
$
11
$
—
$
1,509</t>
  </si>
  <si>
    <t>Capstone Nutrition Agreements</t>
  </si>
  <si>
    <t>Organization, Consolidation and Presentation of Financial Statements [Abstract]</t>
  </si>
  <si>
    <t>Note 5. Capstone Nutrition Agreements
The Company entered into a series of agreements with Capstone
Nutrition (“Capstone”) effective March 2, 2015,
including an amendment (the “Amendment”) to a
Manufacturing Agreement dated November 27, 2013 (as amended,
the “Manufacturing Agreement”). Pursuant to the
Amendment, Capstone shall be the Company’s nonexclusive
manufacturer of dietary supplements and food products sold or
intended to be sold by the Company. The Amendment includes various
agreements including amended pricing terms. The initial term ends
January 1, 2022, and may be extended for three successive
24-month terms, and includes renewal options.
The Company agreed to pay to Capstone a non-refundable sum of $2.5
million to be used by Capstone solely in connection with the
expansion of its facility necessary to fulfill anticipated Company
requirements under the Manufacturing Agreement and Amendment. The
Company paid Capstone this $2.5 million during 2015.
The Company and Capstone entered into a Class B Common Stock
Warrant Purchase Agreement (“Warrant Agreement”)
whereby the Company may purchase approximately 19.9% of
Capstone’s parent company, INI Parent, Inc.
(“INI”), on a fully-diluted basis as of March 2,
2015. Pursuant to the Warrant Agreement, INI issued to the Company
a warrant (the “Warrant”) to purchase shares of
INI’s Class B common stock, par value $0.001 per share, at an
exercise price of $0.01 per share (the “Warrant
Shares”). The warrant may be exercised if the Company is in
compliance with the terms and conditions of the Amendment.
The Company utilized the Black-Scholes valuation model to determine
the value of the warrants and recorded an asset of $977,000, which
was accounted for under the cost method and assessed for
impairment. The warrant was included in long-term investments on
the consolidated balance sheet as of December 31, 2015. However,
during the three months ended June 30, 2016, the Company reassessed
the value of the warrant and considered it to be fully impaired as
the Company no longer believes there is any remaining value to the
warrant. The Company also had recorded $1.5 million of prepaid
expenses and other assets on the consolidated balance sheet as of
December 31, 2015, which were being amortized over the remaining
life of the Manufacturing Agreement of 6.5 years. However,
during the three months ended June 30, 2016, the Company reassessed
the Manufacturing Agreement, which was the basis of the prepaid
asset, and considered the entire remaining balance of $1.4 million
impaired as the Company no longer believes there is any remaining
value to the Manufacturing Agreement. These conclusions were based
in large part on the fact that Capstone sold its primary powder
manufacturing facility during the quarter ended June 30, 2016,
which significantly reduced its manufacturing capacity, and the
ongoing dispute which is discussed below.
In total, the Company recognized $2.4 million of impairment expense
during the three months ended June 30, 2016 related to previously
recorded Capstone-related assets.
The Company and INI also entered into an option agreement (the
“Option Agreement”). Subject to additional provisions
and conditions set forth in the Option Agreement, at any time on or
prior to June 30, 2016, the Company shall have the right to
purchase for cash all of the remaining outstanding shares of
INI’s common stock not already owned by the Company after
giving effect to the exercise of the Warrant, based on an aggregate
enterprise value, equal to $200.0 million. The fair value of
the option was deemed de minimis as of the transaction date. The
Company did not exercise the option to purchase the remaining
outstanding shares of INI’s common stock and such option
expired on June 30, 2016.
The Company is engaged in a dispute with Capstone concerning
amounts allegedly owed under the Manufacturing Agreement. Capstone
claims that it is owed approximately $22.0 million of
outstanding accounts payable, of which $20.7 million was included
in the Company’s accounts payable balance as of June 30,
2016. The companies are working to reconcile the $1.3 million
variance which relates to invoices not received by the Company as
well as questions about shipping and receiving documentation to
support potentially open invoices as claimed by Capstone. The
Company claims that Capstone owes the Company at least
$13.5 million in losses caused by, among other things,
Capstone’s failure to timely manufacture and supply the
Company’s products. In February 2016, Capstone requested a
mediation with the American Arbitration Association which was held
in May 2016 in New York. The mediation did not result in resolution
to this matter.
As of June 30, 2016, Capstone has filed suit against the Company
and the Company has filed countersuit in response. The Company
alleges that Capstone, and its parent company INI, collaborated to
intentionally harm its business and was, and still is, unable to
fill orders placed by the Company.</t>
  </si>
  <si>
    <t>Sale of BioZone</t>
  </si>
  <si>
    <t>Discontinued Operations and Disposal Groups [Abstract]</t>
  </si>
  <si>
    <t>Note 6. Sale of BioZone
In May 2016, the Company completed the sale of its wholly-owned
subsidiary, BioZone, for gross proceeds of $9.8 million, including
cash of $5.9 million, a $2.0 million credit for future inventory
deliveries reflected as a prepaid asset in the condensed
consolidated balance sheets and $1.5 million which is subject to an
earn-out based on the financial performance of BioZone for the
twelve months following the closing of the transaction. In
addition, the Company agreed to pay down $350,000 of
BioZone’s accounts payables, which was deducted from the
purchase price. As part of the transaction, the Company also agreed
to transfer to the buyer 200,000 shares of its common stock with a
market value on the date of issuance of $640,000, for consideration
of $50,000. The Company recorded a loss of $2.1 million related to
the sale of BioZone. The loss on the sale of BioZone primarily
related to the subsidiary’s pre-tax losses for 2016. Pre-tax
loss for BioZone for the three and six months ended June 30, 2016
was $0.5 million and $1.5 million, respectively.
Upon closing of the sale of BioZone, the Company entered into a
manufacturing and supply agreement whereby the Company is required
to purchase a minimum of $3.0 million of products from BioZone
annually for an initial term of three years. The sale of BioZone
did not qualify as discontinued operations as the disposal of
BioZone did not represent a strategic shift that had (or will have)
a major effect on the Company’s operations and financial
results.
The following table summarizes the components of the loss from the
sale of BioZone (in thousands):
Cash proceeds from sale $ 5,942
Consideration for
common stock transferred 50
Prepaid
inventory 2,000
Fair market value
of the common stock transferred (640 )
Assets sold:
Accounts
receivable, net (923 )
Inventory,
net (1,761 )
Fixed assets,
net (2,003 )
Intangible
assets, net (5,657 )
All other
assets (41 )
Liabilities transferred 1,197
Transaction and
other costs
(279 )
Loss on sale of
subsidiary
$
(2,115 )
In connection with the sale of BioZone, the Company and BioZone
entered into a transition services agreement to provide
administrative support, and a sub-lease for certain premises. The
Company also entered into a product development and supply
agreement with Flavor Producers, Inc. (“FPI”), the
parent company of the buyer, to develop certain products to be sold
by the Company. If the product development effort is successful,
the minimum purchase commitment under the product development and
supply agreement with FPI is $3.0 million over the term of 12
months. Pursuant to the agreement, product pricing is fixed for one
year, and was negotiated as an arms-length transaction.</t>
  </si>
  <si>
    <t>Balance Sheet Components</t>
  </si>
  <si>
    <t>Note 7. Balance Sheet Components
Inventory
Inventory consisted of the following as of June 30, 2016 and
December 31, 2015 (in thousands):
June 30,
December 31,
Raw materials $
—
$
1,385
Work-in-process
— 22
Finished goods
6,941
11,142
Inventory
$
6,941
$
12,549
The Company writes down inventory for obsolete and slow moving
inventory based on the age of the product as determined by the
expiration date. Products within one year of their expiration dates
are considered for write-off purposes. Historically, the Company
has had minimal returns with established customers. Other than
write-down of inventory during restructuring activities, the
Company incurred insignificant inventory write-offs during the
three and six months ended June 30, 2016 and 2015.
In May 2016, the Company completed the sale of BioZone, which
resulted in a reduction of inventory of $1.8 million. See
additional information in Note 6. As disclosed further in Note 4,
the Company executed a restructuring plan in August 2015 and
wrote down inventory related to discontinued products. The
write-down of inventory of $0.5 million and $2.2 million is
included as a component of Cost of revenue in the accompanying
condensed consolidated statements of operations for the three and
six months ended June 30, 2016, respectively. Additionally, $0.4
million of inventory related to the Arnold Schwarzenegger product
line was considered impaired, and included as a component of the
Impairment of assets in the accompanying condensed consolidated
statements of operations for the three and six months ended June
30, 2016, see additional information in Note 14. There were no such
write-downs for the three or six months ended June 30, 2015.
Inventory write-downs, once established, are not reversed as they
establish a new cost basis for the inventory.
Property and Equipment
Property and equipment consisted of the following as of June 30,
2016 and December 31, 2015 (in thousands):
June 30,
December 31,
Furniture, fixtures and equipment $
3,803
$
3,621
Leasehold improvements 2,519 3,227
Manufacturing and lab equipment 13 1,659
Vehicles 653 1,146
Displays 486 483
Website 458 463
Construction in process
41
54
Property and equipment, gross 7,973 10,653
Less: accumulated depreciation and amortization
(4,087
)
(3,960
)
Property and equipment, net
$
3,886
$
6,693
Depreciation and amortization expense related to property and
equipment was $389,000 and $456,000 for the three months ended June
30, 2016 and 2015, respectively, and $816,000 and $838,000 for the
six months ended June 30, 2016 and 2015, respectively, which is
included in the selling, general, and administrative expense in the
accompanying condensed consolidated statements of operations.
In May 2016, the Company completed the sale of BioZone, which
resulted in a reduction of various components of property and
equipment of $2.0 million. See additional information in Note 6. As
disclosed further in Note 4, the Company executed a restructuring
plan in August 2015 and wrote-off certain long-lived assets,
primarily leasehold improvements, related to the abandonment of
certain leased facilities. The write-off of long-lived assets of
$26,000 is included as a component of restructuring and other
charges in the accompanying condensed consolidated statements of
operations for the six months ended June 30, 2016. There were no
such write-offs for the six months ended June 30, 2015.
Intangible Assets
Intangible assets consist of the following (in thousands) and
included the BioZone asset acquisition and MusclePharm’s
apparel rights reacquired from Worldwide Apparel as of December 31,
2015. BioZone was sold during the three months ended June 30,
2016.
As of June 30, 2016
Gross Value
Accumulated
Net
Remaining Weighted-
Amortized Intangible Assets
Brand
$
2,244
$
(446
)
$
1,798
5.6
Total intangible assets
$
2,244
$
(446 )
$
1,798
As of December 31, 2015
Gross Value
Accumulated
Net
Weighted-
Amortized Intangible Assets
Customer relationships $
3,130
$
(417 ) $
2,713
15.0
Non-compete agreements 69 (69 )
—
—
Patents 2,158 (540 ) 1,618 8.0
Trademarks 933 (133 ) 800 6.7
Brand 4,020 (522 ) 3,498 10.5
Domain name
54
(31
)
23
5.0
Total intangible assets
$
10,364
$
(1,712 )
$
8,652
Intangible assets amortization expense was $0.2 million and $0.3
million for the three months ended June 30, 2016 and 2015,
respectively, and $0.4 million and $0.5 million for the six months
ended June 30, 2016 and 2015, respectively, which is included in
the selling, general, and administrative expense in the
accompanying condensed consolidated statements of operations.
Additionally, $1.2 million of trademarks with a net carrying value
of $0.8 million related to the Arnold Schwarzenegger product line
were considered impaired, and included as a component of the
Impairment of assets in the accompanying condensed consolidated
statements of operations for the three and six months ended June
30, 2016, see additional information in Note 14.
As of June 30, 2016, the estimated future amortization expense of
intangible assets is as follows (in thousands):
Year
Ending December 31,
The
remainder of 2016 $ 160
2017 321
2018 321
2019 321
2020 321
2021 321
Thereafter
33
Total
amortization expense $
1,798</t>
  </si>
  <si>
    <t>Other Expense, net</t>
  </si>
  <si>
    <t>Other Income and Expenses [Abstract]</t>
  </si>
  <si>
    <t>Note 8. Other Expense, net
During the three and six months ended June 30, 2016 and 2015, other
expense, net consists of the following (in thousands):
Three Months Ended June 30,
Six Months Ended June 30,
2016
2015
2016
2015
Other expense, net:
Interest expense $
(205 ) $
(133 ) $
(370 ) $
(258 )
Interest expense, factored accounts receivable (273 )
— (627 )
—
Foreign currency transaction gain (loss) 91 (197 ) 194 (261 )
Other
(205
)
(18
)
(501
)
(12
)
Total other expense, net
$
(592 )
$
(348 )
$
(1,304 )
$
(531 )</t>
  </si>
  <si>
    <t>Debt</t>
  </si>
  <si>
    <t>Debt Disclosure [Abstract]</t>
  </si>
  <si>
    <t>Note 9. Debt
As of June 30, 2016 and December 31, 2015, the Company’s
debt consisted of the following (in thousands):
June 30,
December 31,
Revolving line of credit $
—
$
3,000
Term loan
— 2,949
Convertible note – with a related party, net of discount 5,976 5,952
Obligations under secured borrowing arrangement 7,361
—
Other
11
21
Total debt 13,348 11,922
Less: current portion
(13,348
)
(5,970
)
Long term debt
$
—
$
5,952
In September 2014, the Company entered into a line of credit
facility with ANB Bank for up to $8.0 million of borrowings. The
line of credit originally matured in September 2017, and
accrued interest at the prime rate plus 2%. The line of credit was
secured by inventory, accounts receivable, intangible assets and
equipment. As of December 31, 2015, the outstanding borrowings
under the line of credit were $3.0 million. The Company was not in
compliance with certain financial covenants under the line of
credit as of December 31, 2015, which limited further
borrowings. The Company repaid its outstanding principal and
accrued interest under the line of credit in full in January 2016
in conjunction with the Company’s secured borrowing
arrangement as described below. This line is no longer available to
the Company.
In February 2015, the Company entered into a $4.0 million term
loan agreement with ANB Bank. The term loan carried a fixed
interest rate of 5.25% per annum, was repayable in 36 equal
monthly installments of principal and interest, and originally
matured in February 2018. The term loan contained various
events of default, including cross default provisions related to
the line of credit, which could have required repayments of the
term loan. The Company was not in compliance with certain financial
covenants under the term loan as of December 31, 2015, and
received various waivers from the lender during the year ended
December 31, 2015. As of December 31, 2015, the
outstanding borrowings under the term loan were $2.9 million. The
Company repaid its outstanding principal and accrued interest under
the term loan in full in January 2016 to retire the term loan in
conjunction with the Company’s secured borrowing arrangement
as described below.
In October 2015, the Company entered into loan modification
agreements with ANB Bank under the line of credit and term loan to:
(i) change the maturity date of the loans to January 15, 2016,
(ii) prohibit the loans to be declared in default prior to
December 10, 2015, except for defaults resulting from failure
to make timely payments, and (iii) delete certain financial
covenants from the line of credit. In consideration for these
modifications, Ryan Drexler, Interim Chief Executive Officer,
Interim President and Chairman of the Board of Directors, and a
family member provided their individual guaranty for the remaining
balance of the term loan and line of credit of $6.2 million. In
consideration for executing his guaranty, the Company issued to
Mr. Drexler 28,571 shares of the Company’s common stock
with a grant date fair value of $80,000 (based upon the closing
price of the Company’s common stock on the date of
issuance).
In December 2015, the Company entered into a convertible secured
promissory note agreement with Mr. Drexler, pursuant to which
he loaned the Company $6.0 million. Proceeds from the note
were used to fund working capital requirements. The convertible
note is secured by all assets and properties of the Company and its
subsidiaries whether tangible or intangible. The convertible note
carries an interest at 8% per annum, or 10% in the event of
default. Both the principal and the interest under the convertible
note are due in January 2017, unless converted earlier. The
holder can convert the outstanding principal and accrued interest
into shares of common stock (2,608,695 shares) for $2.30 per share
at any time. The Company may prepay the convertible note at the
aggregate principal amount therein plus accrued interest by giving
the holder between 15 and 60 day-notice, depending upon the
specific circumstances, provided that the holder may convert the
note during the notice period. The Company recorded the convertible
note of $6.0 million as a liability in the balance sheet and also
recorded a beneficial conversion feature of $52,000 as a debt
discount upon issuance of the convertible note, which is being
amortized over the term of the convertible debt using the effective
interest method. The beneficial conversion feature was calculated
based on the difference between the fair value of common stock and
the effective conversion price of the convertible note. As of June
30, 2016 and December 31, 2015, the convertible note had an
outstanding principal balance of $6.0 million.
In January 2016, the Company entered into a Purchase and Sale
Agreement (the “Agreement”) with Prestige Capital
Corporation (“Prestige”) pursuant to which the Company
agreed to sell and assign and Prestige agreed to buy and accept,
certain accounts receivable owed to the Company
(“Accounts”). Under the terms of the Agreement, upon
the receipt and acceptance of each assignment of Accounts, Prestige
will pay the Company 80% of the net face amount of the
assigned Accounts, up to a maximum total borrowings of $10.0
million subject to sufficient amounts of accounts receivable to
secure the loan. The remaining 20% will be paid to the Company upon
collection of the assigned Accounts, less any chargeback, disputes,
or other amounts due to Prestige. Prestige’s purchase of the
assigned Accounts from the Company will be at a discount fee which
varies based on the number of days outstanding from the assignment
of Accounts to collection of the assigned Accounts. In addition,
the Company granted Prestige a continuing security interest in and
lien upon all accounts receivable, inventory, fixed assets, general
intangibles and other assets. The Agreement’s initial term of
six months has been extended by the Company. Prestige may cancel
the Agreement with 30-day notice.
During the three and six months ended June 30, 2016, the Company
sold to Prestige accounts with an aggregate face amount of
approximately $20.4 million and $49.3 million, respectively. During
the three and six months ended June 30, 2016, Prestige paid to the
Company approximately $16.4 million and $39.5 million in cash,
respectively. During the three and six months ended June 30, 2016,
$13.8 million and $31.3 million was subsequently repaid
to Prestige. The proceeds from the initial assignment to Prestige
under this secured borrowing arrangement were primarily utilized to
pay off the balance of the existing line of credit and term loan
with ANB Bank.
Other
Other debt primarily consists of debt in default, which was
immaterial, as of June 30, 2016 and December 31, 2015 and is
included as a component of short-term debt. Debt in default is
related to convertible debt issued during the year ended
December 31, 2012 and prior where the convertible debt was
never converted to common stock, nor was the principal repaid. The
Company is in the process of contacting the remaining debt holder
and negotiating settlement of the debt.</t>
  </si>
  <si>
    <t>Commitments and Contingencies</t>
  </si>
  <si>
    <t>Commitments and Contingencies Disclosure [Abstract]</t>
  </si>
  <si>
    <t>Note 10. Commitments and Contingencies
Operating Leases
The Company leases office and warehouse facilities under operating
leases, which expire at various dates through 2020. The amounts
reflected in the table below are for the aggregate future minimum
lease payments under non-cancelable facility operating leases.
Under lease agreements that contain escalating rent provisions,
lease expense is recorded on a straight-line basis over the lease
term. Rent expense was $293,000 and $384,000 for the three months
ended June 30, 2016 and 2015, respectively, and $639,000 and
$767,000 for the six months ended June 30, 2016 and 2015,
respectively.
As of June 30, 2016, future minimum
lease payments are as follows (in thousands):
Year Ending December 31,
The remainder of 2016 $ 388
2017 564
2018 577
2019 416
2020 140
2021 —
Thereafter —
Total minimum lease
payments $ 2,085
(1) The amounts in the table above
exclude $0.5 million in operating lease liabilities resulting from
the restructuring plan expensed through June 30, 2016 (see Note
4).
Capital Leases
In December 2014, the Company entered into a capital lease
agreement providing for approximately $1.8 million in credit to
lease up to 50 vehicles as part of a fleet lease program. As of
June 30, 2016, the Company was leasing 11 vehicles under the
capital lease and the original cost, net of accumulated
depreciation, of leased assets was $362,000 and $91,000,
respectively, which are included in property and equipment in the
condensed consolidated balance sheets. As of December 31, 2015, the
Company was leasing 21 vehicles under the capital lease and the
original cost and accumulated depreciation of leased assets was
$670,000 and $90,000, respectively, which are included in property
and equipment in the condensed consolidated balance sheets.
The Company also leases manufacturing and warehouse equipment under
capital leases, which expire at various dates through February
2020. As of June 30, 2016 and December 31, 2015, short-term
capital lease liabilities of $37,000 and $186,000, respectively are
included as a component of current liabilities, and the long-term
capital lease liabilities of $7,000 and $330,000, respectively are
included as a component of long-term liabilities in the condensed
consolidated balance sheets.
As of June 30, 2016, the Company’s future minimum lease
payments under capital lease agreements are as follows (in
thousands):
Year
Ending December 31,
The remainder of 2016 $ 56
2017 101
2018 69
2019 30
2020
1
Total minimum lease
payments 257
Less amounts representing
interest
(17 )
Present value of minimum lease
payments $
240
The Company entered into a product development and supply agreement
with Flavor Producers, Inc. (“FPI”), the parent company
of the buyer of BioZone, to develop certain products to be sold by
the Company. If the product development effort is successful, the
minimum purchase commitment under the product development and
supply agreement with FPI is $3.0 million over the term of 12
months.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June 30, 2016 and December 31,
2015, the Company was not involved in any material legal
proceedings, with the exception of third-party manufacturer dispute
and the lawsuit with a former executive, as described below.
Third-Party Manufacturer Dispute
The Company is engaged in a dispute with Capstone concerning
amounts allegedly owed under the Manufacturing Agreement. Capstone
claims that it is owed approximately $22.0 million of
outstanding accounts payable, of which $20.7 million was included
in the Company’s accounts payable balance as of June 30,
2016. The companies are working to reconcile the $1.3 million
variance which relates to invoices not received by the Company as
well as questions about shipping and receiving documentation to
support potentially open invoices as claimed by Capstone. The
Company claims that Capstone owes the Company at least
$13.5 million in losses caused by, among other things,
Capstone’s failure to timely manufacture and supply the
Company’s products. In February 2016, Capstone requested a
mediation with the American Arbitration Association which was held
in May 2016 in New York. The mediation did not result in any
resolution to this matter.
As of June 30, 2016, Capstone has filed suit against the Company
and the Company has filed countersuit in response. The Company
believes that Capstone’s complaint is without merit. The
Company alleges that Capstone, and its parent company INI,
collaborated to intentionally harm its business and was, and still
is, unable to fill orders placed by the Company. See additional
information in Note 5.
Supplier Complaint
In January 2016, ThermoLife International LLC
(“ThermoLife”), a supplier of nitrates to MusclePharm,
filed a complaint against the Company in Arizona state court. In
its complaint, ThermoLife alleges that the Company failed to meet
minimum purchase requirements contained in the parties’
supply agreement. In March 2016, the Company filed an answer
to ThermoLife’s complaint, denying the allegations contained
in the complaint, and filed a counterclaim alleging that ThermoLife
breached its express warranty to MusclePharm because
ThermoLife’s products were defective and could not be
incorporated into the Company’s products. Therefore, the
Company believes that ThermoLife’s complaint is without
merit.
Former Executive Lawsuit
In December 2015, the Company accepted notice by Mr. Richard
Estalella (“Estalella”) to terminate his employment as
the Company’s President. Although Estalella sought to
terminate his employment with the Company for “Good
Reason,” as defined in Estalella’s employment agreement
with the Company (the “Employment Agreement”), the
Company advised Estalella that it deemed his resignation to be
without Good Reason.
In February 2016, Estalella filed a complaint in Colorado state
court against the Company and Ryan Drexler, Interim Chief Executive
Officer, Interim President and Chairman of the Board of Directors,
alleging, among other things, that the Company breached the
Employment Agreement, and seeking certain equitable relief and
unspecified damages. The Company believes Estalella’s claims
are without merit. During the quarter ended June 30, 2016,
Estalella was not reelected to the Company’s Board of
Directors and is no longer a member of the Board.
As of the date of this report, the Company has evaluated the
potential outcome of this lawsuit and recorded the liability
consistent with its policy.
Shareholder Derivative Complaint
In October 2015, Brian D. Gartner, derivatively and on behalf of
MusclePharm Corporation, filed a verified shareholder derivative
complaint in the 8th District Court, State of Nevada, Clark County
(No. A-15-726810-B) alleging, among other things, breaches of
fiduciary duty as members of the Board of Directors and/or
executive officers of the Company against Brad Pyatt, Lawrence S.
Meer, Donald W. Prosser, Richard Estalella, Jeremy R. Deluca,
Michael J. Doron, Cory Gregory, L. Gary Davis, James J. Greenwell,
John H. Bluher and Daniel J. McClory. Mr. Gartner alleges a
series of accounting and disclosure failures resulted in the filing
of materially false and misleading filings with the SEC from 2010
through July 2014, resulting in settlement with the SEC requiring
payment of $700,000 of civil penalties. Mr. Gartner seeks various
remedies, including interpretation of bylaws provisions, permanent
injunctive relief, damages against the defendants for breaches of
their fiduciary duty, corporate governance changes to ensure the
Company maintains proper internal controls and SEC reporting
procedures, as well as costs and reasonable attorneys’ fees,
accountants’ and experts’ fees, costs and expenses. The
individual defendants have sought removal of the action to federal
court and a scheduling stipulation is pending. The case continues
in Nevada District Court with the most recent action being the
filing of affidavits of service by the plaintiff.
Insurance Carrier Lawsuit
In February 2015, the Company filed a complaint in the District
Court, City and County of Denver, Colorado against Liberty
Insurance Underwriters, Inc. (“Liberty”) claiming
wrongful and unreasonable denial of coverage for the cost and
expenses that the Company incurred in connection with the SEC
investigation and related matters under the Company’s
Directors and Officers insurance policies. In August 2016, this
case was dismissed.
Sponsorship and Endorsement Contract Liabilities
The Company has various non-cancelable endorsement and sponsorship
agreements with terms expiring through 2022. The total value of
future contractual payments as of June 30, 2016 are as follows (in
thousands):
Year Ending December 31,
Remainder
of 2016 2017 2018 2019 2020 Thereafter Total
Outstanding
Payments
Endorsement $ 128 $ 80 $ — $ — $ — $ — $ 208
Sponsorship
2,345
2,294
2,404
985
—
—
8,028
Total future payments
$
2,473
$
2,374
$
2,404
$
985
$
—
—
$
8,236</t>
  </si>
  <si>
    <t>Stockholders' Equity</t>
  </si>
  <si>
    <t>Equity [Abstract]</t>
  </si>
  <si>
    <t>Note 11. Stockholders’ Equity
Common Stock
For the six months ended June 30, 2016, the Company had the
following transactions related to its common stock including
restricted stock awards (in thousands, except share and per share
data):
Transaction Type
Quantity
(Shares)
Valuation
($)
Range of
Value per
Share
Shares issued to
employees, executives and directors 179,140 $ 1,142 $ 1.89-2.95
Shares issued related to sale of
subsidiary 200,000 640 $ 3.20
Cancellation of
executive restricted stock
(333,000 )
— $ 12.50
Total
46,140
$
1,782 $ 1.89-12.50
For the six months ended June 30, 2015, the Company issued common
stock including restricted stock awards, as follows (in thousands,
except share and per share data):
Transaction T ype
Quantity
(Shares)
Valuation
($)
Range of Value per Share
Stock issued to employees, executives and directors
244,589
$
6,211
$
3.48-8.60
Stock issued in conjunction with product line expansion 150,000 1,198 $ 7.99
Stock issued in conjunction with MusclePharm apparel rights
acquisition 170,000 1,394 $ 8.20
Stock issued in conjunction with financing agreement 50,000 325 $ 6.49
Stock issued in conjunction with consulting/endorsement
agreement
50,000
292
$ 5.85
Total
664,589
$
9,420
$ 3.48-8.60
The fair value of all stock issuances above is based upon the
quoted closing trading price on the date of issuance.
Common stock outstanding as of June 30, 2016 and December 31,
2015 has been adjusted to include shares legally outstanding even
if subject to future vesting.
Treasury Stock
For the three and six months ended June 30, 2016 and 2015, the
Company did not repurchase any shares of its common stock and held
875,621 shares in treasury as of June 30, 2016 and December 31,
2015. As of December 31, 2015, 860,900 of the Company’s
shares held in treasury were subject to a pledge with a lender in
connection with a term loan. As of June 30, 2016, the pledge on
these shares was cancelled as the term loan was paid off in January
2016.</t>
  </si>
  <si>
    <t>Stock-Based Compensation</t>
  </si>
  <si>
    <t>Disclosure of Compensation Related Costs, Share-based Payments [Abstract]</t>
  </si>
  <si>
    <t>Note 12. Stock-Based Compensation
The Company’s stock-based compensation for the six months
ended June 30, 2016 consist primarily of restricted stock awards.
The activity of restricted stock awards granted to employees,
executives and board members was as follows:
Unvested Restricted
Stock Awards
Number of
Shares
Weighted-
Average Grant
Date Fair
Value
Unvested balance – December 31,
2015
1,025,999
$ 12.34
Granted 179,140
2.17
Vested (609,139 )
11.55
Cancelled (260,000 )
13.00
Unvested balance – June 30,
2016 336,000
7.69
The total fair value of restricted stock awards granted to
employees and board members was $100,000 and $825,000 for the three
months ended June 30, 2016 and 2015, respectively, and $389,000 and
$900,000 for the six months ended June 30, 2016 and 2015. As of
June 30, 2016 and December 31, 2015, the total unrecognized
expense for unvested restricted stock awards, net of expected
forfeitures, was $1.5 million and $8.5 million, respectively, which
is expected to be amortized over a weighted-average period of 2.2
years and 3.0 years, respectively.
Accelerated Vesting of Restricted Stock Awards Related to
Brad Pyatt’s, Former Chief Executive Officer, Termination of
Employment Agreement
In March 2016, Brad Pyatt, the Company’s former Chief
Executive Officer, terminated his employment with the Company.
Pursuant to the terms of the separation agreement with the Company,
in exchange for a release of claims, the Company agreed to pay
severance in the amount of $1.1 million, payable over a 12-month
period, a lump sum of $250,000 payable in March 2017 and
reimbursement of COBRA premiums. In addition, the remaining
unvested restricted stock awards held by Brad Pyatt of 500,000
shares vested in full upon his termination in accordance with the
original grant terms. In connection with the accelerated vesting of
these restricted stock awards, the Company recognized stock
compensation expense of $3.9 million, which is included in the
salaries and benefits expense in the accompanying consolidated
statement of operations for the six months ended June 30, 2016.
Stock Options
In February 2016, the Company issued options under the 2015 Equity
Incentive Plan to purchase 137,362 shares of its common stock to
Mr. Drexler, the Company’s Interim Chief Executive
Officer, Interim President and Chairman of the Board of Directors,
and 54,945 to Michael Doron, the Lead Director of the Board of
Directors. These stock options have a contractual term of 10 years
and a grant date fair value of $294,000, which is amortized on a
straight-line basis over the vesting period of two years. The
Company determined the fair value of the stock options using the
Black-Scholes model. For the three and six months ended June 30,
2016, the Company recorded stock compensation expense of $41,000
and $55,000, respectively. There were no options granted
in the six months ended June 30, 2015.
Restricted Stock Awards Related to Energy Drink
Agreement
In January 2015, the Company entered into an energy drink
agreement with Langer Juice and Creative Flavor Concepts to expand
into a new product line. In connection with the agreement, the
Company issued a total of 150,000 shares of its restricted common
stock with trade restrictions for a period of three years. The
restricted stock awards issued had a grant date fair value of
approximately $1.2 million, which was initially included as a
component of prepaid stock compensation and additional paid-in
capital in the condensed consolidated balance sheets upon issuance.
The prepaid stock compensation was originally amortized over the
performance period of ten years. In connection with the
restructuring plan disclosed further in Note 4, the Company
discontinued this product and wrote off the unamortized prepaid
stock compensation of $1.1 million in August 2015.
Agreements with Worldwide Apparel, LLC – MusclePharm
Apparel Rights
In February 2015, the Company entered into an agreement with
Worldwide Apparel, LLC (“Worldwide”) to terminate
Worldwide’s right to use MusclePharm’s brand images in
apparel effective March 28, 2015. The brand rights were originally
licensed in May 2011, and amended in March 2014 prior to the
termination. The consideration related to the acquisition of the
MusclePharm Apparel from Worldwide consists of a cash consideration
of $850,000 and 170,000 shares of MusclePharm common stock with an
aggregated fair value of $1.4 million. The total cost of the
MusclePharm apparel acquisition of $2.2 million was included in the
caption brand within intangible assets, net, in the accompanying
consolidated balance sheet, and was subject to amortization over a
period of seven years.
Restricted Stock Awards Issued Related to Attempted Financing
Agreement
In May 2015, the Company negotiated the termination of an
attempted financing agreement with a lending institution and issued
50,000 shares of its common stock. The fair value of the common
stock was $325,000 based upon the closing price of the
Company’s common stock on the date of issuance, and was
recorded as selling, general and administrative expense.
Restricted Stock Awards Issued Related to
Consulting/Endorsement Agreement
In May 2015, the Company entered into consulting and
endorsement agreements with William Phillips. In connection with
the endorsement agreements, the Company agreed to issue a total of
50,000 shares of its restricted common stock. The restricted common
stock issued had a grant date fair value of $292,000, which was
included as a component of prepaid stock compensation and
additional paid-in capital in the condensed consolidated balance
sheets upon issuance. The prepaid stock compensation was originally
amortized over the performance period of three years. In connection
with the restructuring disclosed in Note 4, the Company terminated
the consulting and endorsement agreements with William Phillips and
wrote-off the unamortized prepaid stock compensation of $268,000 in
August 2015.
In connection with the consulting agreement, the Company also
agreed to issue restricted shares worth $25,000 (based upon the
weighted average stock price during the 15-day-period prior to
issuance) within 10 days after each subsequent three-month period
term. In July 2015, the Company issued 5,189 shares of its
common stock to William Phillips. The fair value of the common
stock was $28,000 based upon the closing price of the
Company’s common stock on the date of issuance, and was
recorded as advertising and promotion expense. No additional common
stock will be issued to William Phillips under this agreement.
Restricted Stock Awards Issued to Ryan Drexler, Interim Chief
Executive Officer, Interim President and Chairman of the Board of
Directors, Related to Loan Modification
In October 2015, the Company entered into loan modification
agreements with the banking institution under its line of credit
and term loan to: (i) change the maturity date of the loans to
January 15, 2016, (ii) prohibit the loans to be declared in
default prior to December 10, 2015, except for defaults
resulting from failure to make timely payments, and (iii) delete
certain financial covenants from the line of credit. In
consideration for these modifications, Ryan Drexler, Interim Chief
Executive Officer, Interim President and Chairman of the Board of
Directors, and a family member, provided their individual guaranty
for the remaining balance of the loans ($6.2 million). In
consideration for executing his guaranty, the Company issued to
Mr. Drexler 28,571 shares of common stock with a grant date
fair value of $80,000 (based upon the closing price of the
Company’s common stock on the date of issuance).
Restricted Stock Awards to Non-Employees
In July 2014, in connection with an endorsement agreement, the
Company issued 446,853 shares of its restricted common stock to ETW
with an aggregate market value of $5.0 million, as further
described in Note 14. In September 2014, the Company
entered into a consulting agreement with a third-party service
provider and issued 30,000 shares of its restricted common stock
with an aggregate market value of $402,000. These restricted stock
awards granted to non-employees were initially included as a
component of prepaid stock compensation and additional paid-in
capital in the consolidated balance sheet upon issuance. The
prepaid stock compensation was originally amortized over the
performance period. In connection with the restructuring plan
disclosed further in Note 4, the Company wrote-off the unamortized
prepaid stock compensation related to these restricted stock awards
to non-employees of $3.8 million in August 2015.</t>
  </si>
  <si>
    <t>Net Loss per Share</t>
  </si>
  <si>
    <t>Earnings Per Share [Abstract]</t>
  </si>
  <si>
    <t>Note 13. Net Loss per Share
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and warrant contracts.
The following table sets forth the computation of the
Company’s basic and diluted net loss per share for the
periods presented (in thousands, except share and per share
data):
Three Months Ended June 30, Six Months Ended June 30,
2016 2015 2016 2015
Net loss
$
(4,196
)
$
(7,025
)
$
(10,801
)
$
(14,504
)
Weighted-average common shares used in computing net loss per
share, basic and diluted
13,874,209
13,647,267
13,855,754
13,491,433
Net loss per
share, basic and diluted
$
(0.30 )
$
(0.51 )
$
(0.78 )
$
(1.08 )
The following securities were excluded from the computation of
diluted net loss per share for the periods presented because
including them would have been antidilutive:
As of June 30,
2016
2015
Stock options (exercise price - $1.89 per share)
192,307
—
Warrants (exercise price - $11.90 per share) 100,000
—
Unvested restricted stock 336,000 2,309,193
Convertible note (exercise price - $2.30 per share)
2,608,695
—
Total common stock equivalents
3,237,002
2,309,193</t>
  </si>
  <si>
    <t>Endorsement Agreements</t>
  </si>
  <si>
    <t>Text Block [Abstract]</t>
  </si>
  <si>
    <t>Note 14. Endorsement Agreements
Arnold Schwarzenegger
In July 2013, the Company entered into an Endorsement
Licensing and Co-Branding Agreement by and among the Company,
Arnold Schwarzenegger, Marine MP, LLC, and Fitness Publications,
Inc. Under the terms of the agreement, Mr. Schwarzenegger was
co-developing a special Arnold Schwarzenegger product line being
co-marketed under Mr. Schwarzenegger’s name and likeness. In
connection with this agreement, the Company also issued to Marine
MP, LLC fully vested restricted shares of common stock with an
aggregate market value of $8.5 million. The shares are being
amortized over the original three-year term of the agreement.
In May 2016, the Company received written notice to terminate the
Endorsement Licensing and Co-Branding Agreement effective
immediately. As a result, $1.9 million of intangible assets,
prepaid assets and inventory related to the Arnold Schwarzenegger
product line was written off as an impairment expense. The
agreement to terminate the product line stipulates that no further
use of his likeness or sales of the inventory were allowed and we,
therefore, disposed of all remaining product in inventory.
ETW
In July 2014, the Company entered into an Endorsement Agreement
with ETW. Under the terms of the agreement, Tiger Woods agreed to
endorse certain of the Company’s products and use a golf bag
during all professional golf play that prominently displayed the
MusclePharm name and logo.
In conjunction with this agreement, the Company issued 446,853
shares of the Company’s restricted common stock to ETW, with
an aggregate market value of $5.0 million. The shares were
amortized over the original four-year term of the agreement. The
current and non-current portions of the unamortized stock
compensation were initially included as a component of prepaid
stock compensation in the condensed consolidated balance sheets.
The amount of unamortized stock compensation expense of $3.5
million related to this agreement was written off in connection
with the restructuring plan disclosed further in Note 4.
In May 2016, the Company entered into a settlement agreement with
ETW, which eliminates all costs and terminates all future
commitments under the Endorsement Agreement. Pursuant to the
settlement agreement, the Company agreed to pay to ETW, $2.2
million to terminate the parties’ obligations under
Endorsement Agreement and to resolve all disputes between the
parties. As a result, the Company adjusted its restructuring
accrual balance from $7.0 million to $2.2 million according to the
settlement agreement and recorded an expense credit of $4.8 million
during the three and six months ended June 30, 2016.
Johnny Manziel
In July 2014, the Company entered into an Endorsement Agreement for
the services of Johnny Manziel. As part of this agreement, the
Company issued a warrant to purchase 100,000 shares of its common
stock at an exercise price of $11.90 per share. The warrants vest
monthly over a period of 24 months beginning August 15, 2014,
and have a five-year contractual term. The Company recognized
stock-based compensation expense of $3,000 and $17,000 for the
three months ended June 30, 2016 and 2015, respectively, and $6,000
and $50,000 for the six months ended June 30, 2016 and 2015,
respectively, related to these warrants, which is included as a
component of advertising and promotion expense in the accompanying
condensed consolidated statements of operations. The Company used
the Black-Scholes model to determine the estimated fair value of
the warrants, with the following assumptions: contractual life
of five years, risk free interest rate of 1.7%, dividend yield of
0%, and expected volatility of 55%. In connection with the
restructuring disclosed in Note 4, the Company notified Johnny
Manziel of its intention to terminate the endorsement agreement;
however, Johnny Manziel disputes the termination notice. As of June
30, 2016, 95,834 shares were vested under the warrant.</t>
  </si>
  <si>
    <t>Income Taxes</t>
  </si>
  <si>
    <t>Income Tax Disclosure [Abstract]</t>
  </si>
  <si>
    <t>Note 15. Income Taxes
The Company recorded an income tax provision of $7,000 and $21,000
for the three months ended June 30, 2016 and 2015, respectively,
and $138,000 and $33,000 for the six months ended June 30, 2016 and
2015, related to foreign income taxes and federal and state minimum
taxes.
Income taxes are provided for the tax effects of transactions
reported in the condensed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established a full valuation allowance
as it is more likely than not that the tax benefits will not be
realized as of June 30, 2016.</t>
  </si>
  <si>
    <t>Geographical Information</t>
  </si>
  <si>
    <t>Segment Reporting [Abstract]</t>
  </si>
  <si>
    <t>Note 16. Geographical Information
The Company’s chief operating decision maker reviews
financial information presented on a consolidated basis for
purposes of allocating resources and evaluating financial
performance. As such, the Company currently has a single reporting
segment and operating unit structure. In addition, most of the
Company’s revenue and substantially all long-lived assets are
attributable to operations in the U.S. for all the periods
presented.
Revenue, net by geography is based on the company addresses of the
customers. The following table sets forth revenue, net by
geographic area (in thousands):
Three Months Ended
June 30,
Six Months Ended
June 30,
2016 2015 2016 2015
Revenue, net:
United States $ 23,519 $ 36,270 $ 53,211 $ 67,858
International
9,348
14,206
22,568
23,940
Total revenue, net
$
32,867
$
50,476
$
75,779
$
91,798</t>
  </si>
  <si>
    <t>Subsequent Events</t>
  </si>
  <si>
    <t>Subsequent Events [Abstract]</t>
  </si>
  <si>
    <t>Note 17. 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No significant recognized or non-recognized
subsequent events were noted through the date of this filing.
However, in conjunction with the restructuring plans, the plan the
executive management team has decided to close the accounting and
administration office in Denver and is in the process of
negotiating a sublease for the distribution center in Pittsburg
California. These closures will take place during the third quarter
of 2016.</t>
  </si>
  <si>
    <t>Summary of Significant Accounting Policies (Policies)</t>
  </si>
  <si>
    <t>Basis of Presentation and Principles of Consolidation</t>
  </si>
  <si>
    <t>Basis of Presentation and Principles of
Consolidation
The accompanying condensed consolidated financial statements have
been prepared in accordance with generally accepted accounting
principles in the United States (“GAAP”). The condensed
consolidated financial statements include the accounts of
MusclePharm Corporation and its wholly-owned subsidiaries. All
significant intercompany balances and transactions have been
eliminated in consolidation.</t>
  </si>
  <si>
    <t>Unaudited Interim Financial Information</t>
  </si>
  <si>
    <t>Unaudited Interim Financial Information
The accompanying unaudited interim condensed consolidated financial
statements have been prepared in accordance with GAAP and with the
instructions to Form 10-Q and Article 10 of Regulation S-X for
interim financial information. Accordingly, these statements do not
include all of the information and notes required by GAAP for
complete financial statements. In our opinion, the unaudited
interim condensed consolidated financial statements include all
adjustments of a normal recurring nature necessary for the fair
presentation of our financial position as of June 30, 2016,
our results of operations for the three and six months ended
June 30, 2016 and 2015, and our cash flows for the six
months ended June 30, 2016 and 2015. The results of
operations for the three and six months ended June 30,
2016 are not necessarily indicative of the results to be
expected for the year ending December 31, 2016.
These unaudited interim condensed consolidated financial statements
should be read in conjunction with the consolidated financial
statements and related notes included in our Annual Report on Form
10-K for the year ended December 31, 2015, filed with the SEC
on March 17, 2016.</t>
  </si>
  <si>
    <t>Use of Estimates</t>
  </si>
  <si>
    <t>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tax assets, the assessment of useful lives, recoverability and
valuation of long-lived assets, likelihood and range of possible
losses on contingencies, restructuring liabilities, valuations
of equity securities and intangible assets, fair value of
derivatives, warrants and options, among others. Actual results
could differ from those estimates.</t>
  </si>
  <si>
    <t>Stock-Based Compensation
The Company estimates the fair value of employee stock options on
the date of grant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The Company recognizes stock-based compensation expense
over the requisite service period, which is generally consistent
with the vesting of the awards, based on the estimated fair value
of all stock-based payments issued to employees and directors that
are expected to vest.</t>
  </si>
  <si>
    <t>Recent Accounting Pronouncements</t>
  </si>
  <si>
    <t>Recent Accounting Pronouncements
In March 2016, the Financial
Accounting Standards Board (“FASB”) issued ASU No.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March 2016, the FASB issued ASU No. 2016-09, Compensation – Stock
Compensation (Topic 718)
In February 2016, the FASB issued ASU No. 2016-02, Leases (Topic 842) Leases
In July 2015, the FASB issued ASU No. 2015-11, Inventory
(Topic 330): Simplifying the Measurement of
Inventory
In May 2014, the FASB issued ASU No. 2014-09, Revenue from Contracts with
Customers Revenue Recognition Revenue Recognition-
Construction-Type and Production-Type Contracts Revenue from Contracts with Customers (Topic 606):
Deferral of the Effective Date</t>
  </si>
  <si>
    <t>Restructuring (Tables)</t>
  </si>
  <si>
    <t>Schedule of Provision of Restructuring and Accrued Restructuring Charges</t>
  </si>
  <si>
    <t>The following table illustrates the provision of the restructuring
charges and the accrued restructuring charges balance as of June
30, 2016 and December 31, 2015 (in thousands):
Employee Severance Costs
Contract Termination Costs
Purchase Commitment of Discontinued Inventories Not Yet
Received
Abandoned Lease Facilities
Total
Balance as of December 31, 2014 $
— $
— $
— $
— $
—
Expensed
1,353
6,979
350
467
9,149
Cash payments (845 ) (949 )
— (56 ) (1,850 )
Reclassification from accounts payable to restructuring
charges
—
2,120
—
—
2,120
Balance as of December 31, 2015 508 8,150 350 411 9,419
Expensed 410
—
— (51 ) 359
Benefit from settlement of Endorsement Agreement with ETW
— (4,750 )
—
— (4,750 )
Cash payments
(896
)
(2,366
)
(175
)
(82
)
(3,519
)
Balance as of
June 30, 2016
$
22
$
1,034
$
175
$
278
$
1,509</t>
  </si>
  <si>
    <t>Schedule of Future Payments Under The Restructuring Plan</t>
  </si>
  <si>
    <t>The total future payments under the restructuring plan as of June
30, 2016 are as follows (in thousands):
Year Ending December 31,
Outstanding Payments
Remainder of 2016
2017
2018
2019
2020
2021
Total
Contract termination costs $
1,034
$
—
$
—
$
—
$
—
$
—
$
1,034
Purchase commitment of discontinued inventories not yet
received 175
—
—
—
—
— 175
Employee severance costs 22
—
—
—
—
— 22
Abandoned leased facilities
36
75
77
79
11
—
278
Total future payments
$
1,267
$
75
$
77
$
79
$
11
$
—
$
1,509</t>
  </si>
  <si>
    <t>Sale of BioZone (Tables)</t>
  </si>
  <si>
    <t>Summary of Components of Loss from Sale of Bio Zone</t>
  </si>
  <si>
    <t>The following table summarizes the components of the loss from the
sale of BioZone (in thousands):
Cash proceeds from sale $ 5,942
Consideration for
common stock transferred 50
Prepaid
inventory 2,000
Fair market value
of the common stock transferred (640 )
Assets sold:
Accounts
receivable, net (923 )
Inventory,
net (1,761 )
Fixed assets,
net (2,003 )
Intangible
assets, net (5,657 )
All other
assets (41 )
Liabilities transferred 1,197
Transaction and
other costs
(279 )
Loss on sale of
subsidiary
$
(2,115 )</t>
  </si>
  <si>
    <t>Balance Sheet Components (Tables)</t>
  </si>
  <si>
    <t>Schedule of Inventory</t>
  </si>
  <si>
    <t>Inventory consisted of the following as of June 30, 2016 and
December 31, 2015 (in thousands):
June 30,
December 31,
Raw materials $
—
$
1,385
Work-in-process
— 22
Finished goods
6,941
11,142
Inventory
$
6,941
$
12,549</t>
  </si>
  <si>
    <t>Schedule of Property, Plant and Equipment</t>
  </si>
  <si>
    <t>Property and equipment consisted of the following as of June 30,
2016 and December 31, 2015 (in thousands):
June 30,
December 31,
Furniture, fixtures and equipment $
3,803
$
3,621
Leasehold improvements 2,519 3,227
Manufacturing and lab equipment 13 1,659
Vehicles 653 1,146
Displays 486 483
Website 458 463
Construction in process
41
54
Property and equipment, gross 7,973 10,653
Less: accumulated depreciation and amortization
(4,087
)
(3,960
)
Property and equipment, net
$
3,886
$
6,693</t>
  </si>
  <si>
    <t>Schedule of Intangible Assets</t>
  </si>
  <si>
    <t>Intangible assets consist of the following (in thousands) and
included the BioZone asset acquisition and MusclePharm’s
apparel rights reacquired from Worldwide Apparel as of December 31,
2015. BioZone was sold during the three months ended June 30,
2016.
As of June 30, 2016
Gross Value
Accumulated
Net
Remaining Weighted-
Amortized Intangible Assets
Brand
$
2,244
$
(446
)
$
1,798
5.6
Total intangible assets
$
2,244
$
(446 )
$
1,798
As of December 31, 2015
Gross Value
Accumulated
Net
Weighted-
Amortized Intangible Assets
Customer relationships $
3,130
$
(417 ) $
2,713
15.0
Non-compete agreements 69 (69 )
—
—
Patents 2,158 (540 ) 1,618 8.0
Trademarks 933 (133 ) 800 6.7
Brand 4,020 (522 ) 3,498 10.5
Domain name
54
(31
)
23
5.0
Total intangible assets
$
10,364
$
(1,712
)
$
8,652</t>
  </si>
  <si>
    <t>Schedule of Estimated Future Amortization Expense of Intangible Assets</t>
  </si>
  <si>
    <t xml:space="preserve">As
of June 30, 2016, the estimated future amortization expense of
intangible assets is as follows (in thousands):
Year Ending
December 31,
The
remainder of 2016 $ 160
2017 321
2018 321
2019 321
2020 321
2021 321
Thereafter
33
Total
amortization expense $
1,798 </t>
  </si>
  <si>
    <t>Other Expense, net (Tables)</t>
  </si>
  <si>
    <t>During the three and six months ended June 30, 2016 and 2015, other
expense, net consists of the following (in thousands):
Three Months Ended June 30,
Six Months Ended June 30,
2016
2015
2016
2015
Other expense, net:
Interest expense $
(205 ) $
(133 ) $
(370 ) $
(258 )
Interest expense, factored accounts receivable (273 )
— (627 )
—
Foreign currency transaction gain (loss) 91 (197 ) 194 (261 )
Other
(205
)
(18
)
(501
)
(12
)
Total other expense, net
$
(592 )
$
(348 )
$
(1,304 )
$
(531 )</t>
  </si>
  <si>
    <t>Debt (Tables)</t>
  </si>
  <si>
    <t>Schedule of Long Term Debt</t>
  </si>
  <si>
    <t>As of June 30, 2016 and December 31, 2015, the Company’s
debt consisted of the following (in thousands):
June 30,
December 31,
Revolving line of credit $
—
$
3,000
Term loan
— 2,949
Convertible note – with a related party, net of discount 5,976 5,952
Obligations under secured borrowing arrangement 7,361
—
Other
11
21
Total debt 13,348 11,922
Less: current portion
(13,348
)
(5,970
)
Long term debt
$
—
$
5,952</t>
  </si>
  <si>
    <t>Commitments and Contingencies (Tables)</t>
  </si>
  <si>
    <t>Schedule of Future Minimum Rental Payments for Operating Leases</t>
  </si>
  <si>
    <t>As of June 30, 2016, future minimum
lease payments are as follows (in thousands):
Year Ending December 31,
The remainder of 2016 $ 388
2017 564
2018 577
2019 416
2020 140
2021 —
Thereafter —
Total minimum lease
payments $ 2,085
(1) The amounts in the table above
exclude $0.5 million in operating lease liabilities resulting from
the restructuring plan expensed through June 30, 2016 (see Note
9).</t>
  </si>
  <si>
    <t>Schedule of Future Minimum Lease Payments for Capital Leases</t>
  </si>
  <si>
    <t xml:space="preserve">As
of June 30, 2016, the Company’s future minimum lease payments
under capital lease agreements are as follows (in thousands):
Year Ending
December 31,
The remainder of 2016 $ 56
2017 101
2018 69
2019 30
2020
1
Total minimum lease
payments 257
Less amounts representing
interest
(17 )
Present value of minimum lease
payments $
240 </t>
  </si>
  <si>
    <t>Contractual Obligation, Fiscal Year Maturity Schedule</t>
  </si>
  <si>
    <t xml:space="preserve">The total value of
future contractual payments as of June 30, 2016 are as follows (in
thousands):
Year Ending December 31,
Remainder
of 2016 2017 2018 2019 2020 Thereafter Total
Outstanding
Payments
Endorsement $ 128 $ 80 $ — $ — $ — $ — $ 208
Sponsorship
2,345
2,294
2,404
985
—
—
8,028
Total future payments
$
2,473
$
2,374
$
2,404
$
985
$
—
—
$
8,236 </t>
  </si>
  <si>
    <t>Stockholders' Equity (Tables)</t>
  </si>
  <si>
    <t>Schedule of Stockholders Equity</t>
  </si>
  <si>
    <t>For the six months ended June 30, 2016, the Company had the
following transactions related to its common stock including
restricted stock awards (in thousands, except share and per share
data):
Transaction Type
Quantity
(Shares)
Valuation
($)
Range of
Value per
Share
Shares issued to
employees, executives and directors 179,140 $ 1,142 $ 1.89-2.95
Shares issued related to sale of
subsidiary 200,000 640 $ 3.20
Cancellation of
executive restricted stock
(333,000 )
— $ 12.50
Total
46,140
$
1,782 $ 1.89-12.50
For the six months ended June 30, 2015, the Company issued common
stock including restricted stock awards, as follows (in thousands,
except share and per share data):
Transaction T ype
Quantity
(Shares)
Valuation
($)
Range of Value per Share
Stock issued to employees, executives and directors
244,589
$
6,211
$
3.48-8.60
Stock issued in conjunction with product line expansion 150,000 1,198 $ 7.99
Stock issued in conjunction with MusclePharm apparel rights
acquisition 170,000 1,394 $ 8.20
Stock issued in conjunction with financing agreement 50,000 325 $ 6.49
Stock issued in conjunction with consulting/endorsement
agreement
50,000
292
$ 5.85
Total
664,589
$
9,420
$ 3.48-8.60</t>
  </si>
  <si>
    <t>Stock-Based Compensation (Tables)</t>
  </si>
  <si>
    <t>Schedule of Restricted Stock Units Activity</t>
  </si>
  <si>
    <t xml:space="preserve">The activity of restricted stock awards granted to employees,
executives and board members was as follows:
Unvested Restricted
Stock Awards
Number of
Shares
Weighted-
Average Grant
Date Fair
Value
Unvested balance – December 31,
2015
1,025,999
$ 12.34
Granted 179,140
2.17
Vested (609,139 )
11.55
Cancelled (260,000 )
13.00
Unvested balance – June 30,
2016 336,000
7.69 </t>
  </si>
  <si>
    <t>Net Loss per Share (Tables)</t>
  </si>
  <si>
    <t>Schedule of Basic and Diluted Net Loss Per Share</t>
  </si>
  <si>
    <t>The following table sets forth the computation of the
Company’s basic and diluted net loss per share for the
periods presented (in thousands, except share and per share
data):
Three Months Ended June 30, Six Months Ended June 30,
2016 2015 2016 2015
Net
loss
$
(4,196
)
$
(7,025
)
$
(10,801
)
$
(14,504
)
Weighted-average common shares used in computing net loss per
share, basic and diluted
13,874,209
13,647,267
13,855,754
13,491,433
Net loss per
share, basic and diluted
$
(0.30 )
$
(0.51 )
$
(0.78 )
$
(1.08 )</t>
  </si>
  <si>
    <t>Antidilutive Securities Excluded from Computation of Diluted Earnings Per Share</t>
  </si>
  <si>
    <t>The following securities were excluded from the computation of
diluted net loss per share for the periods presented because
including them would have been antidilutive:
As of June 30,
2016
2015
Stock options (exercise price - $1.89 per share)
192,307
—
Warrants (exercise price - $11.90 per share) 100,000
—
Unvested restricted stock 336,000 2,309,193
Convertible note (exercise price - $2.30 per share)
2,608,695
—
Total common stock equivalents
3,237,002
2,309,193</t>
  </si>
  <si>
    <t>Geographical Information (Tables)</t>
  </si>
  <si>
    <t>Revenue, Net by Geographic Area</t>
  </si>
  <si>
    <t xml:space="preserve">Revenue, net by geography is based on the company addresses of the
customers. The following table sets forth revenue, net by
geographic area (in thousands):
Three Months Ended
June 30,
Six Months Ended
June 30,
2016 2015 2016 2015
Revenue, net:
United States $ 23,519 $ 36,270 $ 53,211 $ 67,858
International
9,348
14,206
22,568
23,940
Total revenue, net
$
32,867
$
50,476
$
75,779
$
91,798 </t>
  </si>
  <si>
    <t>Description of Business - Additional Information (Detail) - USD ($)</t>
  </si>
  <si>
    <t>12 Months Ended</t>
  </si>
  <si>
    <t>Feb. 28, 2015</t>
  </si>
  <si>
    <t>Dec. 31, 2014</t>
  </si>
  <si>
    <t>Sep. 30, 2014</t>
  </si>
  <si>
    <t>Schedule Of Description Of Business [Line Items]</t>
  </si>
  <si>
    <t>Line of Credit Facility, Maximum Borrowing Capacity</t>
  </si>
  <si>
    <t>Principal amount of promissory note</t>
  </si>
  <si>
    <t>Proceed from issuance of convertible note</t>
  </si>
  <si>
    <t>Working capital deficit</t>
  </si>
  <si>
    <t>Proceeds from secured borrowing arrangement</t>
  </si>
  <si>
    <t>Payments on secured borrowing arrangement</t>
  </si>
  <si>
    <t>ANB Bank [Member]</t>
  </si>
  <si>
    <t>Restructuring - Additional Information (Detail) - USD ($)</t>
  </si>
  <si>
    <t>Restructuring Cost and Reserve [Line Items]</t>
  </si>
  <si>
    <t>Recovery of restructuring and other charges</t>
  </si>
  <si>
    <t>Release of restructuring accrual</t>
  </si>
  <si>
    <t>Restructuring charges to be paid in cash</t>
  </si>
  <si>
    <t>ETW Corp Claims [Member]</t>
  </si>
  <si>
    <t>Release of restructuring accrual related to settlement agreement</t>
  </si>
  <si>
    <t>Purchase Commitment [Member]</t>
  </si>
  <si>
    <t>Cost of Revenue [Member]</t>
  </si>
  <si>
    <t>Operating Expenses [Member]</t>
  </si>
  <si>
    <t>Employee Severance Costs [Member]</t>
  </si>
  <si>
    <t>Stock-based compensation of terminated employees</t>
  </si>
  <si>
    <t>Contract Termination Costs [Member]</t>
  </si>
  <si>
    <t>Abandoned Leased Facilities [Member]</t>
  </si>
  <si>
    <t>Write-off of long-lived assets</t>
  </si>
  <si>
    <t>Restructuring - Schedule of Provision of Restructuring and Accrued Restructuring Charges (Detail) - USD ($) $ in Thousands</t>
  </si>
  <si>
    <t>Balance</t>
  </si>
  <si>
    <t>Expensed</t>
  </si>
  <si>
    <t>Cash payments</t>
  </si>
  <si>
    <t>Reclassification from accounts payable to restructuring charges</t>
  </si>
  <si>
    <t>Benefit from settlement of Endorsement Agreement with ETW</t>
  </si>
  <si>
    <t>Contract Termination Costs [Member] | ETW Corp Claims [Member]</t>
  </si>
  <si>
    <t>Purchase Commitment of Discontinued Inventories Not Yet Received [Member]</t>
  </si>
  <si>
    <t>Restructuring - Schedule of Future Payments Under The Restructuring Plan (Detail) - USD ($) $ in Thousands</t>
  </si>
  <si>
    <t>Remainder of 2016</t>
  </si>
  <si>
    <t>Capstone Nutrition Agreements - Additional Information (Detail) - USD ($)</t>
  </si>
  <si>
    <t>Mar. 02, 2015</t>
  </si>
  <si>
    <t>Jul. 31, 2014</t>
  </si>
  <si>
    <t>Business Acquisition [Line Items]</t>
  </si>
  <si>
    <t>Contractual obligation</t>
  </si>
  <si>
    <t>Common stock, par value</t>
  </si>
  <si>
    <t>Investment Warrants, Exercise Price</t>
  </si>
  <si>
    <t>Amortization period of expense</t>
  </si>
  <si>
    <t>6 years 6 months</t>
  </si>
  <si>
    <t>Accounts Payable [Member]</t>
  </si>
  <si>
    <t>Loss contingency damage sought value</t>
  </si>
  <si>
    <t>Loss contingency settlement amount</t>
  </si>
  <si>
    <t>Capstone Claims [Member]</t>
  </si>
  <si>
    <t>Loss contingency damage sought value by company</t>
  </si>
  <si>
    <t>Capstone Claims [Member] | Accounts Payable [Member]</t>
  </si>
  <si>
    <t>Capstone [Member]</t>
  </si>
  <si>
    <t>Contribution toward Capstone Facility Build</t>
  </si>
  <si>
    <t>I N I [Member]</t>
  </si>
  <si>
    <t>Percentage ownership interest agreed to purchase</t>
  </si>
  <si>
    <t>19.90%</t>
  </si>
  <si>
    <t>Aggregate enterprise value</t>
  </si>
  <si>
    <t>Option expiration date</t>
  </si>
  <si>
    <t>I N I [Member] | Common Class B [Member]</t>
  </si>
  <si>
    <t>Manufacturing Agreement [Member]</t>
  </si>
  <si>
    <t>Long-Term Investments [Member]</t>
  </si>
  <si>
    <t>Recorded value of Asset</t>
  </si>
  <si>
    <t>Prepaid Expenses and Other Current Assets [Member]</t>
  </si>
  <si>
    <t>Prepaid expenses and other assets</t>
  </si>
  <si>
    <t>Sale of BioZone - Additional Information (Detail) - USD ($)</t>
  </si>
  <si>
    <t>May 31, 2016</t>
  </si>
  <si>
    <t>Income Statement, Balance Sheet and Additional Disclosures by Disposal Groups, Including Discontinued Operations [Line Items]</t>
  </si>
  <si>
    <t>Gross proceeds from sale of subsidiary</t>
  </si>
  <si>
    <t>Common stock, Shares transferred</t>
  </si>
  <si>
    <t>Common stock, Value</t>
  </si>
  <si>
    <t>FPI [Member]</t>
  </si>
  <si>
    <t>Purchase of products at the closing of the sale</t>
  </si>
  <si>
    <t>Cash receivable subject to an earn-out based on the financial performance</t>
  </si>
  <si>
    <t>Accounts payables pay down</t>
  </si>
  <si>
    <t>Loss on sale of business</t>
  </si>
  <si>
    <t>Proceeds from sale of subsidiary, Cash portion</t>
  </si>
  <si>
    <t>Proceeds from sale of subsidiary, Credit portion</t>
  </si>
  <si>
    <t>Business Combination, Consideration Transferred, Equity Interests Issued and Issuable</t>
  </si>
  <si>
    <t>Purchase commitment, Term</t>
  </si>
  <si>
    <t>3 years</t>
  </si>
  <si>
    <t>Sale of BioZone - Summary of Components of Loss from Sale of Bio Zone (Detail) $ in Thousands</t>
  </si>
  <si>
    <t>Jun. 30, 2016USD ($)</t>
  </si>
  <si>
    <t>Assets sold:</t>
  </si>
  <si>
    <t>Cash proceeds from sale</t>
  </si>
  <si>
    <t>Consideration for common stock transferred</t>
  </si>
  <si>
    <t>Prepaid inventory</t>
  </si>
  <si>
    <t>Fair market value of the common stock transferred</t>
  </si>
  <si>
    <t>Accounts receivable, net</t>
  </si>
  <si>
    <t>Inventory, net</t>
  </si>
  <si>
    <t>Fixed assets, net</t>
  </si>
  <si>
    <t>All other assets</t>
  </si>
  <si>
    <t>Liabilities transferred</t>
  </si>
  <si>
    <t>Transaction and other costs</t>
  </si>
  <si>
    <t>Balance Sheet Components - Schedule of Inventory (Detail) - USD ($) $ in Thousands</t>
  </si>
  <si>
    <t>Inventory, Net [Abstract]</t>
  </si>
  <si>
    <t>Raw materials</t>
  </si>
  <si>
    <t>Work-in-process</t>
  </si>
  <si>
    <t>Finished goods</t>
  </si>
  <si>
    <t>Balance Sheet Components - Additional Information (Detail) - USD ($)</t>
  </si>
  <si>
    <t>Balance Sheet Components [Line Items]</t>
  </si>
  <si>
    <t>Inventory write down related to corporate restructuring</t>
  </si>
  <si>
    <t>Reduction of inventory</t>
  </si>
  <si>
    <t>Depreciation and amortization expense</t>
  </si>
  <si>
    <t>Write-off of long-lived assets related to the abandonment of certain lease facilities</t>
  </si>
  <si>
    <t>Finite-Lived Intangible Assets, Gross</t>
  </si>
  <si>
    <t>Finite-Lived intangible assets, net</t>
  </si>
  <si>
    <t>Trademarks [Member]</t>
  </si>
  <si>
    <t>Arnold Schwarzenegger Product Line [Member]</t>
  </si>
  <si>
    <t>Impairment of inventory</t>
  </si>
  <si>
    <t>Arnold Schwarzenegger Product Line [Member] | Trademarks [Member]</t>
  </si>
  <si>
    <t>Impairment charge</t>
  </si>
  <si>
    <t>Reduction of property and equipment</t>
  </si>
  <si>
    <t>Balance Sheet Components - Schedule of Property, Plant and Equipment (Detail) - USD ($) $ in Thousands</t>
  </si>
  <si>
    <t>Property, Plant and Equipment [Line Items]</t>
  </si>
  <si>
    <t>Property and equipment, gross</t>
  </si>
  <si>
    <t>Less: accumulated depreciation and amortization</t>
  </si>
  <si>
    <t>Furniture, Fixtures and Equipment [Member]</t>
  </si>
  <si>
    <t>Leasehold Improvements [Member]</t>
  </si>
  <si>
    <t>Manufacturing and Lab Equipment [Member]</t>
  </si>
  <si>
    <t>Vehicles [Member]</t>
  </si>
  <si>
    <t>Displays [Member]</t>
  </si>
  <si>
    <t>Website [Member]</t>
  </si>
  <si>
    <t>Construction in Process [Member]</t>
  </si>
  <si>
    <t>Balance Sheet Components - Schedule of Intangible Assets (Detail) - USD ($) $ in Thousands</t>
  </si>
  <si>
    <t>Finite-Lived Intangible Assets [Line Items]</t>
  </si>
  <si>
    <t>Finite-Lived Intangible Assets, Accumulated Amortization</t>
  </si>
  <si>
    <t>Finite-Lived Intangible Assets, Net, Total</t>
  </si>
  <si>
    <t>Finite-Lived Intangible Asset, Remaining Useful Life</t>
  </si>
  <si>
    <t>Customer Relationships [Member]</t>
  </si>
  <si>
    <t>5 years 7 months 6 days</t>
  </si>
  <si>
    <t>Finite-Lived Intangible Asset, Useful Life</t>
  </si>
  <si>
    <t>15 years</t>
  </si>
  <si>
    <t>Non-Compete Agreements [Member]</t>
  </si>
  <si>
    <t>Patents [Member]</t>
  </si>
  <si>
    <t>8 years</t>
  </si>
  <si>
    <t>6 years 8 months 12 days</t>
  </si>
  <si>
    <t>Brand [Member]</t>
  </si>
  <si>
    <t>10 years 6 months</t>
  </si>
  <si>
    <t>Domain Name [Member]</t>
  </si>
  <si>
    <t>5 years</t>
  </si>
  <si>
    <t>Balance Sheet Components - Schedule of Estimated Future Amortization Expense of Intangible Assets (Detail) - USD ($) $ in Thousands</t>
  </si>
  <si>
    <t>Goodwill and Intangible Assets Disclosure [Abstract]</t>
  </si>
  <si>
    <t>The remainder of 2016</t>
  </si>
  <si>
    <t>Thereafter</t>
  </si>
  <si>
    <t>Other Expense, net - Other Expense, net (Detail) - USD ($) $ in Thousands</t>
  </si>
  <si>
    <t>Interest expense</t>
  </si>
  <si>
    <t>Interest expense, factored accounts receivable</t>
  </si>
  <si>
    <t>Foreign currency transaction gain (loss)</t>
  </si>
  <si>
    <t>Other</t>
  </si>
  <si>
    <t>Total other expense, net</t>
  </si>
  <si>
    <t>Debt - Schedule of Long Term Debt (Detail) - USD ($) $ in Thousands</t>
  </si>
  <si>
    <t>Revolving line of credit</t>
  </si>
  <si>
    <t>Convertible note with a related party, net of discount, current</t>
  </si>
  <si>
    <t>Convertible note with a related party, net of discount, long-term</t>
  </si>
  <si>
    <t>Obligations under secured borrowing arrangement</t>
  </si>
  <si>
    <t>Total debt</t>
  </si>
  <si>
    <t>Less: current portion</t>
  </si>
  <si>
    <t>Long term debt</t>
  </si>
  <si>
    <t>Debt - Additional Information (Detail)</t>
  </si>
  <si>
    <t>1 Months Ended</t>
  </si>
  <si>
    <t>Jan. 31, 2016USD ($)</t>
  </si>
  <si>
    <t>Oct. 31, 2015USD ($)shares</t>
  </si>
  <si>
    <t>Feb. 28, 2015USD ($)Installments</t>
  </si>
  <si>
    <t>Sep. 30, 2014USD ($)</t>
  </si>
  <si>
    <t>Dec. 31, 2015USD ($)$ / sharesshares</t>
  </si>
  <si>
    <t>Debt Instrument [Line Items]</t>
  </si>
  <si>
    <t>Term loan and line of credit outstanding</t>
  </si>
  <si>
    <t>Convertible note</t>
  </si>
  <si>
    <t>Receipt from account receivable</t>
  </si>
  <si>
    <t>Prestige Capital Corporation ("Prestige") [Member]</t>
  </si>
  <si>
    <t>Percent of net face amount of assigned accounts receivable</t>
  </si>
  <si>
    <t>80.00%</t>
  </si>
  <si>
    <t>Percent of remaining face amount of assigned accounts receivable</t>
  </si>
  <si>
    <t>20.00%</t>
  </si>
  <si>
    <t>Sale of accounts</t>
  </si>
  <si>
    <t>Cash received on account of sale of accounts</t>
  </si>
  <si>
    <t>Prestige Capital Corporation ("Prestige") [Member] | Maximum [Member]</t>
  </si>
  <si>
    <t>Maximum amount receivable at any time</t>
  </si>
  <si>
    <t>Line of Credit Facility, Expiration Date</t>
  </si>
  <si>
    <t>Sep. 30,
		2017</t>
  </si>
  <si>
    <t>Debt Instrument, Basis Spread on Variable Rate</t>
  </si>
  <si>
    <t>2.00%</t>
  </si>
  <si>
    <t>Line of Credit Facility, Interest Rate Description</t>
  </si>
  <si>
    <t>Prime rate plus 2%</t>
  </si>
  <si>
    <t>Interest on convertible note</t>
  </si>
  <si>
    <t>5.25%</t>
  </si>
  <si>
    <t>8.00%</t>
  </si>
  <si>
    <t>Number of installments | Installments</t>
  </si>
  <si>
    <t>Debt Instrument Maturity Date</t>
  </si>
  <si>
    <t>Feb. 28,
		2018</t>
  </si>
  <si>
    <t>Term loan outstanding borrowings</t>
  </si>
  <si>
    <t>Debt Instrument, Convertible, Conversion Price | $ / shares</t>
  </si>
  <si>
    <t>Debt Instrument, Defaulted Interest Rate, Stated Percentage</t>
  </si>
  <si>
    <t>10.00%</t>
  </si>
  <si>
    <t>Debt instrument, maturity period</t>
  </si>
  <si>
    <t>2017-01</t>
  </si>
  <si>
    <t>Debt discount upon issuance of the convertible note</t>
  </si>
  <si>
    <t>ANB Bank [Member] | Loan Modification Agreement [Member]</t>
  </si>
  <si>
    <t>Jan. 15,
		2016</t>
  </si>
  <si>
    <t>ANB Bank [Member] | Convertible Debt Securities [Member]</t>
  </si>
  <si>
    <t>Common stock reserved for future conversion | shares</t>
  </si>
  <si>
    <t>ANB Bank [Member] | Interim Chief Executive Officer, President and Chairman [Member] | Loan Modification Agreement [Member]</t>
  </si>
  <si>
    <t>Stock issued to chairman of the board of directors, shares | shares</t>
  </si>
  <si>
    <t>Stock issued to chairman of the board of directors, value</t>
  </si>
  <si>
    <t>ANB Bank [Member] | Interim Chief Executive Officer, President and Chairman [Member] | Executive Chairman of Board of Directors Convertible Secured Promissory Note Agreement [Member]</t>
  </si>
  <si>
    <t>Commitments and Contingencies - Additional Information (Detail)</t>
  </si>
  <si>
    <t>Oct. 27, 2015USD ($)</t>
  </si>
  <si>
    <t>Jun. 30, 2015USD ($)</t>
  </si>
  <si>
    <t>Jun. 30, 2016USD ($)Vehicle</t>
  </si>
  <si>
    <t>Dec. 31, 2015USD ($)Vehicle</t>
  </si>
  <si>
    <t>Dec. 31, 2014USD ($)Vehicle</t>
  </si>
  <si>
    <t>Commitment And Contingencies [Line Items]</t>
  </si>
  <si>
    <t>Operating Lease Expire Term</t>
  </si>
  <si>
    <t>Operating Leases, Rent Expense, Net</t>
  </si>
  <si>
    <t>Capital Lease Expire Term</t>
  </si>
  <si>
    <t>2020-02</t>
  </si>
  <si>
    <t>Capital lease - short term</t>
  </si>
  <si>
    <t>Capital Lease Obligations, Noncurrent</t>
  </si>
  <si>
    <t>Lease expiration term</t>
  </si>
  <si>
    <t>2014 Lease Agreement [Member]</t>
  </si>
  <si>
    <t>Capital Leases, Lessee Balance Sheet, Assets by Major Class, Accumulated Depreciation</t>
  </si>
  <si>
    <t>Fleet Lease Program [Member]</t>
  </si>
  <si>
    <t>Number of vehicles acquired under capital lease | Vehicle</t>
  </si>
  <si>
    <t>Fleet Lease Program [Member] | Maximum [Member]</t>
  </si>
  <si>
    <t>Number of vehicles for lease | Vehicle</t>
  </si>
  <si>
    <t>Original cost of property acquired under capital lease</t>
  </si>
  <si>
    <t>Securities And Exchange Commission [Member]</t>
  </si>
  <si>
    <t>Final settlement with the SEC</t>
  </si>
  <si>
    <t>Commitments and Contingencies - Schedule of Future Minimum Rental Payments for Operating Leases (Detail) $ in Thousands</t>
  </si>
  <si>
    <t>Year Ending December 31,</t>
  </si>
  <si>
    <t>Total minimum lease payments</t>
  </si>
  <si>
    <t>Commitments and Contingencies - Schedule of Future Minimum Rental Payments for Operating Leases (Parenthetical) (Detail) $ in Millions</t>
  </si>
  <si>
    <t>Restructuring Charges [Member]</t>
  </si>
  <si>
    <t>Leases Future Minimum Payments [Line Items]</t>
  </si>
  <si>
    <t>Operating leases, liabilities</t>
  </si>
  <si>
    <t>Commitments and Contingencies - Schedule of Future Minimum Lease Payments for Capital Leases (Detail) $ in Thousands</t>
  </si>
  <si>
    <t>Less amounts representing interest</t>
  </si>
  <si>
    <t>Present value of minimum lease payments</t>
  </si>
  <si>
    <t>Commitments and Contingencies - Contractual Obligation, Fiscal Year Maturity Schedule (Detail) $ in Thousands</t>
  </si>
  <si>
    <t>Contractual Obligation Fiscal Year Maturity [Line Items]</t>
  </si>
  <si>
    <t>Contractual Obligation, Total future payments</t>
  </si>
  <si>
    <t>Endorsement [Member]</t>
  </si>
  <si>
    <t>Sponsorship [Member]</t>
  </si>
  <si>
    <t>Stockholders' Equity - Schedule of Stockholders Equity (Detail) - USD ($) $ / shares in Units, $ in Thousands</t>
  </si>
  <si>
    <t>Class of Stock [Line Items]</t>
  </si>
  <si>
    <t>Shares issued related to sale of subsidiary, Valuation</t>
  </si>
  <si>
    <t>Cancellation of executive restricted stock, Valuation</t>
  </si>
  <si>
    <t>Stock issued to employees, executives and directors, Quantity</t>
  </si>
  <si>
    <t>Stock issued in conjunction with product line expansion, Quantity</t>
  </si>
  <si>
    <t>Shares issued related to sale of subsidiary, Quantity</t>
  </si>
  <si>
    <t>Cancellation of executive restricted stock, Quantity</t>
  </si>
  <si>
    <t>Stock issued in conjunction with financing agreement, Quantity</t>
  </si>
  <si>
    <t>Stock issued in conjunction with consulting/endorsement agreement, Quantity</t>
  </si>
  <si>
    <t>Total, Quantity</t>
  </si>
  <si>
    <t>Stock issued to employees, executives and directors, Valuation</t>
  </si>
  <si>
    <t>Stock issued in conjunction with product line expansion, Valuation</t>
  </si>
  <si>
    <t>Stock issued in conjunction with financing agreement, Valuation</t>
  </si>
  <si>
    <t>Stock issued in conjunction with consulting/endorsement agreement, Valuation</t>
  </si>
  <si>
    <t>Total, Valuation</t>
  </si>
  <si>
    <t>Stock issued in conjunction with product line expansion, Range of Value per Share</t>
  </si>
  <si>
    <t>Shares issued related to sale of subsidiary, Range of Value per Share</t>
  </si>
  <si>
    <t>Stock issued in conjunction with financing agreement, Range of Value per Share</t>
  </si>
  <si>
    <t>Cancellation of executive restricted stock, Range of Value per Share</t>
  </si>
  <si>
    <t>Stock issued in conjunction with consulting/endorsement agreement, Range of Value per Share</t>
  </si>
  <si>
    <t>Common Stock [Member] | Minimum [Member]</t>
  </si>
  <si>
    <t>Stock issued to employees, executives and directors, Range of Value per Share</t>
  </si>
  <si>
    <t>Total, Range of Value per Share</t>
  </si>
  <si>
    <t>Common Stock [Member] | Maximum [Member]</t>
  </si>
  <si>
    <t>Common Stock [Member] | Muscle Pharm Apparel [Member]</t>
  </si>
  <si>
    <t>Stock issued in conjunction with acquisition, Quantity</t>
  </si>
  <si>
    <t>Stock issued in conjunction with acquisition, Valuation</t>
  </si>
  <si>
    <t>Stock issued in conjunction with acquisition, Range of Value per Share</t>
  </si>
  <si>
    <t>Stockholders' Equity - Additional Information (Detail) - shares</t>
  </si>
  <si>
    <t>Stockholders' Equity Note [Abstract]</t>
  </si>
  <si>
    <t>Number of Treasury Shares, Acquired</t>
  </si>
  <si>
    <t>Treasury share used to secure promissory note</t>
  </si>
  <si>
    <t>Stock-Based Compensation - Schedule of Restricted Stock Units Activity (Detail) - Restricted Stock [Member]</t>
  </si>
  <si>
    <t>Jun. 30, 2016$ / sharesshares</t>
  </si>
  <si>
    <t>Share-based Compensation Arrangement by Share-based Payment Award [Line Items]</t>
  </si>
  <si>
    <t>Number of Shares, Unvested Beginning Balance | shares</t>
  </si>
  <si>
    <t>Number of Shares, Granted | shares</t>
  </si>
  <si>
    <t>Number of Shares, Vested | shares</t>
  </si>
  <si>
    <t>Number of Shares, Cancell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Cancelled | $ / shares</t>
  </si>
  <si>
    <t>Weighted-Average Grant Date Fair Value, Unvested Ending Balance | $ / shares</t>
  </si>
  <si>
    <t>Stock-Based Compensation - Additional Information (Detail) - USD ($)</t>
  </si>
  <si>
    <t>Feb. 29, 2016</t>
  </si>
  <si>
    <t>Oct. 31, 2015</t>
  </si>
  <si>
    <t>Aug. 31, 2015</t>
  </si>
  <si>
    <t>Jul. 31, 2015</t>
  </si>
  <si>
    <t>May 31, 2015</t>
  </si>
  <si>
    <t>Jan. 31, 2015</t>
  </si>
  <si>
    <t>Restricted stock awards vesting period</t>
  </si>
  <si>
    <t>24 months</t>
  </si>
  <si>
    <t>Total consideration related to the acquisition of the Apparel in cash</t>
  </si>
  <si>
    <t>Loan amount outstanding</t>
  </si>
  <si>
    <t>Consulting Agreement [Member]</t>
  </si>
  <si>
    <t>Restricted common stock issued</t>
  </si>
  <si>
    <t>Restricted stock, value</t>
  </si>
  <si>
    <t>ETW [Member]</t>
  </si>
  <si>
    <t>Worldwide Apparel LLC [Member]</t>
  </si>
  <si>
    <t>Business Acquisition Equity Interests Issued Or Issuable Number Of Shares Issued</t>
  </si>
  <si>
    <t>7 years</t>
  </si>
  <si>
    <t>Total cost of Apparel acquisition</t>
  </si>
  <si>
    <t>Energy Drink Agreement [Member]</t>
  </si>
  <si>
    <t>Number of restricted stock awards issued related to financing agreement</t>
  </si>
  <si>
    <t>Restricted stock awards grant date fair value</t>
  </si>
  <si>
    <t>Prepaid stock compensation amortization period</t>
  </si>
  <si>
    <t>10 years</t>
  </si>
  <si>
    <t>Prepaid stock compensation write down</t>
  </si>
  <si>
    <t>Brad Pyatt [Member]</t>
  </si>
  <si>
    <t>Severance cost</t>
  </si>
  <si>
    <t>Lump sum payment for severance pay</t>
  </si>
  <si>
    <t>Unvested restricted stock awards, remaining number of shares</t>
  </si>
  <si>
    <t>Brad Pyatt [Member] | Minimum [Member]</t>
  </si>
  <si>
    <t>Period for severance pay</t>
  </si>
  <si>
    <t>12 months</t>
  </si>
  <si>
    <t>Brad Pyatt [Member] | Salaries And Benefits [Member]</t>
  </si>
  <si>
    <t>Stock compensation expense</t>
  </si>
  <si>
    <t>Interim Chief Executive Officer, President and Chairman [Member] | ANB Bank [Member] | Loan Modification Agreement [Member]</t>
  </si>
  <si>
    <t>Stock issued to chairman of the board of directors, shares</t>
  </si>
  <si>
    <t>Restricted Stock [Member]</t>
  </si>
  <si>
    <t>Restricted stock awards granted</t>
  </si>
  <si>
    <t>Total unrecognized expense for unvested restricted stock awards</t>
  </si>
  <si>
    <t>Total unrecognized expense for unvested restricted stock awards, weighted average period (in years)</t>
  </si>
  <si>
    <t>2 years 2 months 12 days</t>
  </si>
  <si>
    <t>Stock compensation expense written-off</t>
  </si>
  <si>
    <t>Restricted Stock [Member] | Energy Drink Agreement [Member]</t>
  </si>
  <si>
    <t>Restricted Stock Awards Issued Related to Financing Agreement [Member]</t>
  </si>
  <si>
    <t>Restricted Stock Awards Issued Related to Consulting/Endorsement Agreement [Member]</t>
  </si>
  <si>
    <t>Share issued within ten days after each subsequent three month period term</t>
  </si>
  <si>
    <t>Weighted average stock issuance prior period</t>
  </si>
  <si>
    <t>15 days</t>
  </si>
  <si>
    <t>Number of restricted stock awards issued related to consulting and endorsement agreement</t>
  </si>
  <si>
    <t>Restricted Stock Awards Issued Related to Consulting/Endorsement Agreement [Member] | Additional Paid-In Capital [Member]</t>
  </si>
  <si>
    <t>2015 Equity Incentive Plan [Member]</t>
  </si>
  <si>
    <t>Stock option plan, shares granted during period</t>
  </si>
  <si>
    <t>Stock options contractual term</t>
  </si>
  <si>
    <t>Fair value of options vested</t>
  </si>
  <si>
    <t>2 years</t>
  </si>
  <si>
    <t>2015 Equity Incentive Plan [Member] | Interim Chief Executive Officer, President and Chairman [Member]</t>
  </si>
  <si>
    <t>2015 Equity Incentive Plan [Member] | Lead Director of the Board of Directors [Member]</t>
  </si>
  <si>
    <t>Net Loss per Share - Schedule of Basic and Diluted Net Loss Per Share (Detail) - USD ($) $ / shares in Units, $ in Thousands</t>
  </si>
  <si>
    <t>Weighted-average common shares used in computing net loss per share, basic and diluted</t>
  </si>
  <si>
    <t>Net Loss per Share - Antidilutive Securities Excluded from Computation of Diluted Earnings Per Share (Detail) - shares</t>
  </si>
  <si>
    <t>Antidilutive Securities Excluded from Computation of Earnings Per Share [Line Items]</t>
  </si>
  <si>
    <t>Antidilutive Securities Excluded from Computation of Earnings Per Share, Amount</t>
  </si>
  <si>
    <t>Stock Option [Member]</t>
  </si>
  <si>
    <t>Warrant [Member]</t>
  </si>
  <si>
    <t>Convertible Debt Securities [Member]</t>
  </si>
  <si>
    <t>Net Loss per Share - Antidilutive Securities Excluded from Computation of Diluted Earnings Per Share (Parenthetical) (Detail)</t>
  </si>
  <si>
    <t>Jun. 30, 2016$ / shares</t>
  </si>
  <si>
    <t>Antidilutive Securities Excluded from Computation of Net Income, Per Outstanding Unit, Amount</t>
  </si>
  <si>
    <t>Endorsement Agreements - Additional Information (Detail) - USD ($)</t>
  </si>
  <si>
    <t>Mar. 31, 2016</t>
  </si>
  <si>
    <t>May 30, 2016</t>
  </si>
  <si>
    <t>Endorsement Agreement Disclosure [Line Items]</t>
  </si>
  <si>
    <t>Asset impairment expense</t>
  </si>
  <si>
    <t>Warrants to purchase common stock</t>
  </si>
  <si>
    <t>Weighted Average Exercise Price, Balance (in dollars per share)</t>
  </si>
  <si>
    <t>Warrants vesting period</t>
  </si>
  <si>
    <t>Contractual term of warrants</t>
  </si>
  <si>
    <t>Expected term (in years)</t>
  </si>
  <si>
    <t>Fair value of warrants, assumption, risk free interest rate</t>
  </si>
  <si>
    <t>1.70%</t>
  </si>
  <si>
    <t>Fair value of warrants, assumption, dividend yield</t>
  </si>
  <si>
    <t>0.00%</t>
  </si>
  <si>
    <t>Fair value of warrants, assumption, expected volatility</t>
  </si>
  <si>
    <t>55.00%</t>
  </si>
  <si>
    <t>Warrant expense</t>
  </si>
  <si>
    <t>Warrants vested</t>
  </si>
  <si>
    <t>Advertising and Promotion Expense [Member]</t>
  </si>
  <si>
    <t>Restricted common stock, shares issued value</t>
  </si>
  <si>
    <t>Prepaid Expense</t>
  </si>
  <si>
    <t>Restricted common stock, shares issued</t>
  </si>
  <si>
    <t>Loss contingency accrual</t>
  </si>
  <si>
    <t>Restructuring expense</t>
  </si>
  <si>
    <t>Marine MP LLC [Member]</t>
  </si>
  <si>
    <t>Income Taxes - Additional Information (Detail) - USD ($) $ in Thousands</t>
  </si>
  <si>
    <t>Geographical Information - Revenue, Net by Geographic Area (Detail) - USD ($) $ in Thousands</t>
  </si>
  <si>
    <t>Revenue, net:</t>
  </si>
  <si>
    <t>United States [Member]</t>
  </si>
  <si>
    <t>International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415684</v>
      </c>
    </row>
    <row spans="1:3" r="12">
      <c s="4" r="A12" t="s">
        <v>19</v>
      </c>
      <c s="4" r="B12" t="s">
        <v>20</v>
      </c>
    </row>
    <row spans="1:3" r="13">
      <c s="4" r="A13" t="s">
        <v>21</v>
      </c>
      <c s="4" r="B13" t="s">
        <v>22</v>
      </c>
    </row>
    <row spans="1:3" r="14">
      <c s="4" r="A14" t="s">
        <v>23</v>
      </c>
      <c s="6" r="C14" t="n">
        <v>13834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0</v>
      </c>
      <c s="2" r="B1" t="s">
        <v>1</v>
      </c>
    </row>
    <row spans="1:2" r="2">
      <c s="2" r="B2" t="s">
        <v>2</v>
      </c>
    </row>
    <row spans="1:2" r="3">
      <c s="3" r="A3" t="s">
        <v>178</v>
      </c>
    </row>
    <row spans="1:2" r="4">
      <c s="4" r="A4" t="s">
        <v>180</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89</v>
      </c>
    </row>
    <row spans="1:2" r="4">
      <c s="4" r="A4" t="s">
        <v>194</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3052</v>
      </c>
      <c s="7" r="C3" t="n">
        <v>7081</v>
      </c>
    </row>
    <row spans="1:3" r="4">
      <c s="4" r="A4" t="s">
        <v>28</v>
      </c>
      <c s="6" r="B4" t="n">
        <v>20217</v>
      </c>
      <c s="6" r="C4" t="n">
        <v>22003</v>
      </c>
    </row>
    <row spans="1:3" r="5">
      <c s="4" r="A5" t="s">
        <v>29</v>
      </c>
      <c s="6" r="B5" t="n">
        <v>6941</v>
      </c>
      <c s="6" r="C5" t="n">
        <v>12549</v>
      </c>
    </row>
    <row spans="1:3" r="6">
      <c s="4" r="A6" t="s">
        <v>30</v>
      </c>
      <c s="6" r="B6" t="n">
        <v>112</v>
      </c>
      <c s="6" r="C6" t="n">
        <v>307</v>
      </c>
    </row>
    <row spans="1:3" r="7">
      <c s="4" r="A7" t="s">
        <v>31</v>
      </c>
      <c s="6" r="C7" t="n">
        <v>1641</v>
      </c>
    </row>
    <row spans="1:3" r="8">
      <c s="4" r="A8" t="s">
        <v>32</v>
      </c>
      <c s="6" r="B8" t="n">
        <v>4467</v>
      </c>
      <c s="6" r="C8" t="n">
        <v>3698</v>
      </c>
    </row>
    <row spans="1:3" r="9">
      <c s="4" r="A9" t="s">
        <v>33</v>
      </c>
      <c s="6" r="B9" t="n">
        <v>44789</v>
      </c>
      <c s="6" r="C9" t="n">
        <v>47279</v>
      </c>
    </row>
    <row spans="1:3" r="10">
      <c s="4" r="A10" t="s">
        <v>34</v>
      </c>
      <c s="6" r="B10" t="n">
        <v>3886</v>
      </c>
      <c s="6" r="C10" t="n">
        <v>6693</v>
      </c>
    </row>
    <row spans="1:3" r="11">
      <c s="4" r="A11" t="s">
        <v>35</v>
      </c>
      <c s="6" r="C11" t="n">
        <v>977</v>
      </c>
    </row>
    <row spans="1:3" r="12">
      <c s="4" r="A12" t="s">
        <v>36</v>
      </c>
      <c s="6" r="B12" t="n">
        <v>1798</v>
      </c>
      <c s="6" r="C12" t="n">
        <v>8652</v>
      </c>
    </row>
    <row spans="1:3" r="13">
      <c s="4" r="A13" t="s">
        <v>37</v>
      </c>
      <c s="6" r="B13" t="n">
        <v>154</v>
      </c>
      <c s="6" r="C13" t="n">
        <v>180</v>
      </c>
    </row>
    <row spans="1:3" r="14">
      <c s="4" r="A14" t="s">
        <v>38</v>
      </c>
      <c s="6" r="B14" t="n">
        <v>50627</v>
      </c>
      <c s="6" r="C14" t="n">
        <v>63781</v>
      </c>
    </row>
    <row spans="1:3" r="15">
      <c s="3" r="A15" t="s">
        <v>39</v>
      </c>
    </row>
    <row spans="1:3" r="16">
      <c s="4" r="A16" t="s">
        <v>40</v>
      </c>
      <c s="6" r="B16" t="n">
        <v>39098</v>
      </c>
      <c s="6" r="C16" t="n">
        <v>39652</v>
      </c>
    </row>
    <row spans="1:3" r="17">
      <c s="4" r="A17" t="s">
        <v>41</v>
      </c>
      <c s="6" r="B17" t="n">
        <v>11538</v>
      </c>
      <c s="6" r="C17" t="n">
        <v>12526</v>
      </c>
    </row>
    <row spans="1:3" r="18">
      <c s="4" r="A18" t="s">
        <v>42</v>
      </c>
      <c s="6" r="B18" t="n">
        <v>1267</v>
      </c>
      <c s="6" r="C18" t="n">
        <v>9140</v>
      </c>
    </row>
    <row spans="1:3" r="19">
      <c s="4" r="A19" t="s">
        <v>43</v>
      </c>
      <c s="6" r="B19" t="n">
        <v>7361</v>
      </c>
    </row>
    <row spans="1:3" r="20">
      <c s="4" r="A20" t="s">
        <v>44</v>
      </c>
      <c s="6" r="B20" t="n">
        <v>5976</v>
      </c>
    </row>
    <row spans="1:3" r="21">
      <c s="4" r="A21" t="s">
        <v>45</v>
      </c>
      <c s="6" r="C21" t="n">
        <v>3000</v>
      </c>
    </row>
    <row spans="1:3" r="22">
      <c s="4" r="A22" t="s">
        <v>46</v>
      </c>
      <c s="6" r="C22" t="n">
        <v>2949</v>
      </c>
    </row>
    <row spans="1:3" r="23">
      <c s="4" r="A23" t="s">
        <v>47</v>
      </c>
      <c s="6" r="B23" t="n">
        <v>11</v>
      </c>
      <c s="6" r="C23" t="n">
        <v>21</v>
      </c>
    </row>
    <row spans="1:3" r="24">
      <c s="4" r="A24" t="s">
        <v>48</v>
      </c>
      <c s="6" r="B24" t="n">
        <v>65251</v>
      </c>
      <c s="6" r="C24" t="n">
        <v>67288</v>
      </c>
    </row>
    <row spans="1:3" r="25">
      <c s="4" r="A25" t="s">
        <v>44</v>
      </c>
      <c s="6" r="C25" t="n">
        <v>5952</v>
      </c>
    </row>
    <row spans="1:3" r="26">
      <c s="4" r="A26" t="s">
        <v>49</v>
      </c>
      <c s="6" r="B26" t="n">
        <v>242</v>
      </c>
      <c s="6" r="C26" t="n">
        <v>279</v>
      </c>
    </row>
    <row spans="1:3" r="27">
      <c s="4" r="A27" t="s">
        <v>50</v>
      </c>
      <c s="6" r="B27" t="n">
        <v>137</v>
      </c>
      <c s="6" r="C27" t="n">
        <v>330</v>
      </c>
    </row>
    <row spans="1:3" r="28">
      <c s="4" r="A28" t="s">
        <v>51</v>
      </c>
      <c s="6" r="B28" t="n">
        <v>65630</v>
      </c>
      <c s="6" r="C28" t="n">
        <v>73849</v>
      </c>
    </row>
    <row spans="1:3" r="29">
      <c s="4" r="A29" t="s">
        <v>52</v>
      </c>
      <c s="4" r="B29" t="s">
        <v>53</v>
      </c>
      <c s="4" r="C29" t="s">
        <v>53</v>
      </c>
    </row>
    <row spans="1:3" r="30">
      <c s="3" r="A30" t="s">
        <v>54</v>
      </c>
    </row>
    <row spans="1:3" r="31">
      <c s="4" r="A31" t="s">
        <v>55</v>
      </c>
      <c s="6" r="B31" t="n">
        <v>14</v>
      </c>
      <c s="6" r="C31" t="n">
        <v>14</v>
      </c>
    </row>
    <row spans="1:3" r="32">
      <c s="4" r="A32" t="s">
        <v>56</v>
      </c>
      <c s="6" r="B32" t="n">
        <v>153506</v>
      </c>
      <c s="6" r="C32" t="n">
        <v>147646</v>
      </c>
    </row>
    <row spans="1:3" r="33">
      <c s="4" r="A33" t="s">
        <v>57</v>
      </c>
      <c s="6" r="B33" t="n">
        <v>-10039</v>
      </c>
      <c s="6" r="C33" t="n">
        <v>-10039</v>
      </c>
    </row>
    <row spans="1:3" r="34">
      <c s="4" r="A34" t="s">
        <v>58</v>
      </c>
      <c s="6" r="B34" t="n">
        <v>-166</v>
      </c>
      <c s="6" r="C34" t="n">
        <v>-172</v>
      </c>
    </row>
    <row spans="1:3" r="35">
      <c s="4" r="A35" t="s">
        <v>59</v>
      </c>
      <c s="6" r="B35" t="n">
        <v>-158318</v>
      </c>
      <c s="6" r="C35" t="n">
        <v>-147517</v>
      </c>
    </row>
    <row spans="1:3" r="36">
      <c s="4" r="A36" t="s">
        <v>60</v>
      </c>
      <c s="6" r="B36" t="n">
        <v>-15003</v>
      </c>
      <c s="6" r="C36" t="n">
        <v>-10068</v>
      </c>
    </row>
    <row spans="1:3" r="37">
      <c s="4" r="A37" t="s">
        <v>61</v>
      </c>
      <c s="7" r="B37" t="n">
        <v>50627</v>
      </c>
      <c s="7" r="C37" t="n">
        <v>637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226</v>
      </c>
      <c s="2" r="B1" t="s">
        <v>1</v>
      </c>
    </row>
    <row spans="1:2" r="2">
      <c s="2" r="B2" t="s">
        <v>2</v>
      </c>
    </row>
    <row spans="1:2" r="3">
      <c s="3" r="A3" t="s">
        <v>178</v>
      </c>
    </row>
    <row spans="1:2" r="4">
      <c s="4" r="A4" t="s">
        <v>227</v>
      </c>
      <c s="4" r="B4" t="s">
        <v>228</v>
      </c>
    </row>
    <row spans="1:2" r="5">
      <c s="4" r="A5" t="s">
        <v>229</v>
      </c>
      <c s="4" r="B5" t="s">
        <v>230</v>
      </c>
    </row>
    <row spans="1:2" r="6">
      <c s="4" r="A6" t="s">
        <v>231</v>
      </c>
      <c s="4" r="B6" t="s">
        <v>232</v>
      </c>
    </row>
    <row spans="1:2" r="7">
      <c s="4" r="A7" t="s">
        <v>208</v>
      </c>
      <c s="4" r="B7" t="s">
        <v>233</v>
      </c>
    </row>
    <row spans="1:2" r="8">
      <c s="4" r="A8" t="s">
        <v>234</v>
      </c>
      <c s="4" r="B8"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36</v>
      </c>
      <c s="2" r="B1" t="s">
        <v>1</v>
      </c>
    </row>
    <row spans="1:2" r="2">
      <c s="2" r="B2" t="s">
        <v>2</v>
      </c>
    </row>
    <row spans="1:2" r="3">
      <c s="3" r="A3" t="s">
        <v>186</v>
      </c>
    </row>
    <row spans="1:2" r="4">
      <c s="4" r="A4" t="s">
        <v>237</v>
      </c>
      <c s="4" r="B4" t="s">
        <v>238</v>
      </c>
    </row>
    <row spans="1:2" r="5">
      <c s="4" r="A5" t="s">
        <v>239</v>
      </c>
      <c s="4" r="B5"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1</v>
      </c>
      <c s="2" r="B1" t="s">
        <v>1</v>
      </c>
    </row>
    <row spans="1:2" r="2">
      <c s="2" r="B2" t="s">
        <v>2</v>
      </c>
    </row>
    <row spans="1:2" r="3">
      <c s="3" r="A3" t="s">
        <v>192</v>
      </c>
    </row>
    <row spans="1:2" r="4">
      <c s="4" r="A4" t="s">
        <v>242</v>
      </c>
      <c s="4"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89</v>
      </c>
    </row>
    <row spans="1:2" r="4">
      <c s="4" r="A4" t="s">
        <v>245</v>
      </c>
      <c s="4" r="B4" t="s">
        <v>246</v>
      </c>
    </row>
    <row spans="1:2" r="5">
      <c s="4" r="A5" t="s">
        <v>247</v>
      </c>
      <c s="4" r="B5" t="s">
        <v>248</v>
      </c>
    </row>
    <row spans="1:2" r="6">
      <c s="4" r="A6" t="s">
        <v>249</v>
      </c>
      <c s="4" r="B6" t="s">
        <v>250</v>
      </c>
    </row>
    <row spans="1:2" r="7">
      <c s="4" r="A7" t="s">
        <v>251</v>
      </c>
      <c s="4" r="B7"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2</v>
      </c>
      <c s="2" r="B1" t="s">
        <v>2</v>
      </c>
      <c s="2" r="C1" t="s">
        <v>25</v>
      </c>
    </row>
    <row spans="1:3" r="2">
      <c s="3" r="A2" t="s">
        <v>63</v>
      </c>
    </row>
    <row spans="1:3" r="3">
      <c s="4" r="A3" t="s">
        <v>64</v>
      </c>
      <c s="7" r="B3" t="n">
        <v>299</v>
      </c>
      <c s="7" r="C3" t="n">
        <v>347</v>
      </c>
    </row>
    <row spans="1:3" r="4">
      <c s="4" r="A4" t="s">
        <v>65</v>
      </c>
      <c s="8" r="B4" t="n">
        <v>0.001</v>
      </c>
      <c s="8" r="C4" t="n">
        <v>0.001</v>
      </c>
    </row>
    <row spans="1:3" r="5">
      <c s="4" r="A5" t="s">
        <v>66</v>
      </c>
      <c s="6" r="B5" t="n">
        <v>100000000</v>
      </c>
      <c s="6" r="C5" t="n">
        <v>100000000</v>
      </c>
    </row>
    <row spans="1:3" r="6">
      <c s="4" r="A6" t="s">
        <v>67</v>
      </c>
      <c s="6" r="B6" t="n">
        <v>14710301</v>
      </c>
      <c s="6" r="C6" t="n">
        <v>14664161</v>
      </c>
    </row>
    <row spans="1:3" r="7">
      <c s="4" r="A7" t="s">
        <v>68</v>
      </c>
      <c s="6" r="B7" t="n">
        <v>13834680</v>
      </c>
      <c s="6" r="C7" t="n">
        <v>13788540</v>
      </c>
    </row>
    <row spans="1:3" r="8">
      <c s="4" r="A8" t="s">
        <v>69</v>
      </c>
      <c s="6" r="B8" t="n">
        <v>875621</v>
      </c>
      <c s="6" r="C8" t="n">
        <v>8756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3</v>
      </c>
      <c s="2" r="B1" t="s">
        <v>1</v>
      </c>
    </row>
    <row spans="1:2" r="2">
      <c s="2" r="B2" t="s">
        <v>2</v>
      </c>
    </row>
    <row spans="1:2" r="3">
      <c s="3" r="A3" t="s">
        <v>197</v>
      </c>
    </row>
    <row spans="1:2" r="4">
      <c s="4" r="A4" t="s">
        <v>196</v>
      </c>
      <c s="4" r="B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5</v>
      </c>
      <c s="2" r="B1" t="s">
        <v>1</v>
      </c>
    </row>
    <row spans="1:2" r="2">
      <c s="2" r="B2" t="s">
        <v>2</v>
      </c>
    </row>
    <row spans="1:2" r="3">
      <c s="3" r="A3" t="s">
        <v>200</v>
      </c>
    </row>
    <row spans="1:2" r="4">
      <c s="4" r="A4" t="s">
        <v>256</v>
      </c>
      <c s="4" r="B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258</v>
      </c>
      <c s="2" r="B1" t="s">
        <v>1</v>
      </c>
    </row>
    <row spans="1:2" r="2">
      <c s="2" r="B2" t="s">
        <v>2</v>
      </c>
    </row>
    <row spans="1:2" r="3">
      <c s="3" r="A3" t="s">
        <v>203</v>
      </c>
    </row>
    <row spans="1:2" r="4">
      <c s="4" r="A4" t="s">
        <v>259</v>
      </c>
      <c s="4" r="B4" t="s">
        <v>260</v>
      </c>
    </row>
    <row spans="1:2" r="5">
      <c s="4" r="A5" t="s">
        <v>261</v>
      </c>
      <c s="4" r="B5" t="s">
        <v>262</v>
      </c>
    </row>
    <row spans="1:2" r="6">
      <c s="4" r="A6" t="s">
        <v>263</v>
      </c>
      <c s="4" r="B6"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65</v>
      </c>
      <c s="2" r="B1" t="s">
        <v>1</v>
      </c>
    </row>
    <row spans="1:2" r="2">
      <c s="2" r="B2" t="s">
        <v>2</v>
      </c>
    </row>
    <row spans="1:2" r="3">
      <c s="3" r="A3" t="s">
        <v>206</v>
      </c>
    </row>
    <row spans="1:2" r="4">
      <c s="4" r="A4" t="s">
        <v>266</v>
      </c>
      <c s="4" r="B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8</v>
      </c>
      <c s="2" r="B1" t="s">
        <v>1</v>
      </c>
    </row>
    <row spans="1:2" r="2">
      <c s="2" r="B2" t="s">
        <v>2</v>
      </c>
    </row>
    <row spans="1:2" r="3">
      <c s="3" r="A3" t="s">
        <v>209</v>
      </c>
    </row>
    <row spans="1:2" r="4">
      <c s="4" r="A4" t="s">
        <v>269</v>
      </c>
      <c s="4" r="B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212</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76</v>
      </c>
      <c s="2" r="B1" t="s">
        <v>1</v>
      </c>
    </row>
    <row spans="1:2" r="2">
      <c s="2" r="B2" t="s">
        <v>2</v>
      </c>
    </row>
    <row spans="1:2" r="3">
      <c s="3" r="A3" t="s">
        <v>221</v>
      </c>
    </row>
    <row spans="1:2" r="4">
      <c s="4" r="A4" t="s">
        <v>277</v>
      </c>
      <c s="4" r="B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 customWidth="1" max="6" min="6" width="14"/>
    <col customWidth="1" max="7" min="7" width="14"/>
  </cols>
  <sheetData>
    <row spans="1:7" r="1">
      <c s="1" r="A1" t="s">
        <v>279</v>
      </c>
      <c s="2" r="B1" t="s">
        <v>1</v>
      </c>
      <c s="2" r="C1" t="s">
        <v>280</v>
      </c>
    </row>
    <row spans="1:7" r="2">
      <c s="2" r="B2" t="s">
        <v>2</v>
      </c>
      <c s="2" r="C2" t="s">
        <v>25</v>
      </c>
      <c s="2" r="D2" t="s">
        <v>72</v>
      </c>
      <c s="2" r="E2" t="s">
        <v>281</v>
      </c>
      <c s="2" r="F2" t="s">
        <v>282</v>
      </c>
      <c s="2" r="G2" t="s">
        <v>283</v>
      </c>
    </row>
    <row spans="1:7" r="3">
      <c s="3" r="A3" t="s">
        <v>284</v>
      </c>
    </row>
    <row spans="1:7" r="4">
      <c s="4" r="A4" t="s">
        <v>59</v>
      </c>
      <c s="7" r="B4" t="n">
        <v>-158318000</v>
      </c>
      <c s="7" r="C4" t="n">
        <v>-147517000</v>
      </c>
    </row>
    <row spans="1:7" r="5">
      <c s="4" r="A5" t="s">
        <v>285</v>
      </c>
      <c s="6" r="B5" t="n">
        <v>10000000</v>
      </c>
    </row>
    <row spans="1:7" r="6">
      <c s="4" r="A6" t="s">
        <v>286</v>
      </c>
      <c s="7" r="E6" t="n">
        <v>4000000</v>
      </c>
    </row>
    <row spans="1:7" r="7">
      <c s="4" r="A7" t="s">
        <v>287</v>
      </c>
      <c s="6" r="C7" t="n">
        <v>6000000</v>
      </c>
    </row>
    <row spans="1:7" r="8">
      <c s="4" r="A8" t="s">
        <v>27</v>
      </c>
      <c s="6" r="B8" t="n">
        <v>13052000</v>
      </c>
      <c s="6" r="C8" t="n">
        <v>7081000</v>
      </c>
      <c s="7" r="D8" t="n">
        <v>4170000</v>
      </c>
      <c s="7" r="F8" t="n">
        <v>1020000</v>
      </c>
    </row>
    <row spans="1:7" r="9">
      <c s="4" r="A9" t="s">
        <v>288</v>
      </c>
      <c s="6" r="B9" t="n">
        <v>20500000</v>
      </c>
    </row>
    <row spans="1:7" r="10">
      <c s="4" r="A10" t="s">
        <v>289</v>
      </c>
      <c s="6" r="B10" t="n">
        <v>49300000</v>
      </c>
    </row>
    <row spans="1:7" r="11">
      <c s="4" r="A11" t="s">
        <v>290</v>
      </c>
      <c s="6" r="B11" t="n">
        <v>30791000</v>
      </c>
    </row>
    <row spans="1:7" r="12">
      <c s="4" r="A12" t="s">
        <v>51</v>
      </c>
      <c s="7" r="B12" t="n">
        <v>65630000</v>
      </c>
      <c s="7" r="C12" t="n">
        <v>73849000</v>
      </c>
    </row>
    <row spans="1:7" r="13">
      <c s="4" r="A13" t="s">
        <v>291</v>
      </c>
    </row>
    <row spans="1:7" r="14">
      <c s="3" r="A14" t="s">
        <v>284</v>
      </c>
    </row>
    <row spans="1:7" r="15">
      <c s="4" r="A15" t="s">
        <v>285</v>
      </c>
      <c s="7" r="G15" t="n">
        <v>8000000</v>
      </c>
    </row>
    <row spans="1:7" r="16">
      <c s="4" r="A16" t="s">
        <v>286</v>
      </c>
      <c s="7" r="E16" t="n">
        <v>4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spans="1:6" r="1">
      <c s="1" r="A1" t="s">
        <v>292</v>
      </c>
      <c s="2" r="B1" t="s">
        <v>71</v>
      </c>
      <c s="2" r="D1" t="s">
        <v>1</v>
      </c>
      <c s="2" r="F1" t="s">
        <v>280</v>
      </c>
    </row>
    <row spans="1:6" r="2">
      <c s="2" r="B2" t="s">
        <v>2</v>
      </c>
      <c s="2" r="C2" t="s">
        <v>72</v>
      </c>
      <c s="2" r="D2" t="s">
        <v>2</v>
      </c>
      <c s="2" r="E2" t="s">
        <v>72</v>
      </c>
      <c s="2" r="F2" t="s">
        <v>25</v>
      </c>
    </row>
    <row spans="1:6" r="3">
      <c s="3" r="A3" t="s">
        <v>293</v>
      </c>
    </row>
    <row spans="1:6" r="4">
      <c s="4" r="A4" t="s">
        <v>84</v>
      </c>
      <c s="7" r="B4" t="n">
        <v>4800000</v>
      </c>
      <c s="7" r="D4" t="n">
        <v>4200000</v>
      </c>
      <c s="7" r="F4" t="n">
        <v>21200000</v>
      </c>
    </row>
    <row spans="1:6" r="5">
      <c s="4" r="A5" t="s">
        <v>97</v>
      </c>
      <c s="6" r="B5" t="n">
        <v>500000</v>
      </c>
      <c s="7" r="C5" t="n">
        <v>0</v>
      </c>
      <c s="6" r="D5" t="n">
        <v>2169000</v>
      </c>
      <c s="7" r="E5" t="n">
        <v>0</v>
      </c>
    </row>
    <row spans="1:6" r="6">
      <c s="4" r="A6" t="s">
        <v>294</v>
      </c>
      <c s="6" r="B6" t="n">
        <v>4800000</v>
      </c>
      <c s="6" r="D6" t="n">
        <v>4800000</v>
      </c>
    </row>
    <row spans="1:6" r="7">
      <c s="4" r="A7" t="s">
        <v>295</v>
      </c>
      <c s="6" r="B7" t="n">
        <v>7000000</v>
      </c>
      <c s="6" r="D7" t="n">
        <v>7000000</v>
      </c>
    </row>
    <row spans="1:6" r="8">
      <c s="4" r="A8" t="s">
        <v>296</v>
      </c>
      <c s="6" r="B8" t="n">
        <v>1509000</v>
      </c>
      <c s="6" r="D8" t="n">
        <v>1509000</v>
      </c>
      <c s="6" r="F8" t="n">
        <v>9419000</v>
      </c>
    </row>
    <row spans="1:6" r="9">
      <c s="4" r="A9" t="s">
        <v>297</v>
      </c>
    </row>
    <row spans="1:6" r="10">
      <c s="3" r="A10" t="s">
        <v>293</v>
      </c>
    </row>
    <row spans="1:6" r="11">
      <c s="4" r="A11" t="s">
        <v>298</v>
      </c>
      <c s="6" r="B11" t="n">
        <v>2200000</v>
      </c>
      <c s="6" r="D11" t="n">
        <v>2200000</v>
      </c>
    </row>
    <row spans="1:6" r="12">
      <c s="4" r="A12" t="s">
        <v>299</v>
      </c>
    </row>
    <row spans="1:6" r="13">
      <c s="3" r="A13" t="s">
        <v>293</v>
      </c>
    </row>
    <row spans="1:6" r="14">
      <c s="4" r="A14" t="s">
        <v>296</v>
      </c>
      <c s="6" r="B14" t="n">
        <v>200000</v>
      </c>
      <c s="6" r="D14" t="n">
        <v>200000</v>
      </c>
    </row>
    <row spans="1:6" r="15">
      <c s="4" r="A15" t="s">
        <v>300</v>
      </c>
    </row>
    <row spans="1:6" r="16">
      <c s="3" r="A16" t="s">
        <v>293</v>
      </c>
    </row>
    <row spans="1:6" r="17">
      <c s="4" r="A17" t="s">
        <v>84</v>
      </c>
      <c s="6" r="B17" t="n">
        <v>500000</v>
      </c>
      <c s="6" r="D17" t="n">
        <v>2200000</v>
      </c>
      <c s="6" r="F17" t="n">
        <v>3000000</v>
      </c>
    </row>
    <row spans="1:6" r="18">
      <c s="4" r="A18" t="s">
        <v>301</v>
      </c>
    </row>
    <row spans="1:6" r="19">
      <c s="3" r="A19" t="s">
        <v>293</v>
      </c>
    </row>
    <row spans="1:6" r="20">
      <c s="4" r="A20" t="s">
        <v>84</v>
      </c>
      <c s="6" r="F20" t="n">
        <v>18300000</v>
      </c>
    </row>
    <row spans="1:6" r="21">
      <c s="4" r="A21" t="s">
        <v>302</v>
      </c>
    </row>
    <row spans="1:6" r="22">
      <c s="3" r="A22" t="s">
        <v>293</v>
      </c>
    </row>
    <row spans="1:6" r="23">
      <c s="4" r="A23" t="s">
        <v>97</v>
      </c>
      <c s="6" r="D23" t="n">
        <v>410000</v>
      </c>
    </row>
    <row spans="1:6" r="24">
      <c s="4" r="A24" t="s">
        <v>303</v>
      </c>
      <c s="6" r="D24" t="n">
        <v>100000</v>
      </c>
    </row>
    <row spans="1:6" r="25">
      <c s="4" r="A25" t="s">
        <v>296</v>
      </c>
      <c s="6" r="B25" t="n">
        <v>22000</v>
      </c>
      <c s="6" r="D25" t="n">
        <v>22000</v>
      </c>
      <c s="6" r="F25" t="n">
        <v>508000</v>
      </c>
    </row>
    <row spans="1:6" r="26">
      <c s="4" r="A26" t="s">
        <v>304</v>
      </c>
    </row>
    <row spans="1:6" r="27">
      <c s="3" r="A27" t="s">
        <v>293</v>
      </c>
    </row>
    <row spans="1:6" r="28">
      <c s="4" r="A28" t="s">
        <v>296</v>
      </c>
      <c s="6" r="B28" t="n">
        <v>1034000</v>
      </c>
      <c s="6" r="D28" t="n">
        <v>1034000</v>
      </c>
      <c s="6" r="F28" t="n">
        <v>8150000</v>
      </c>
    </row>
    <row spans="1:6" r="29">
      <c s="4" r="A29" t="s">
        <v>305</v>
      </c>
    </row>
    <row spans="1:6" r="30">
      <c s="3" r="A30" t="s">
        <v>293</v>
      </c>
    </row>
    <row spans="1:6" r="31">
      <c s="4" r="A31" t="s">
        <v>306</v>
      </c>
      <c s="6" r="D31" t="n">
        <v>100000</v>
      </c>
    </row>
    <row spans="1:6" r="32">
      <c s="4" r="A32" t="s">
        <v>296</v>
      </c>
      <c s="7" r="B32" t="n">
        <v>278000</v>
      </c>
      <c s="7" r="D32" t="n">
        <v>278000</v>
      </c>
      <c s="7" r="F32" t="n">
        <v>41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07</v>
      </c>
      <c s="2" r="B1" t="s">
        <v>1</v>
      </c>
      <c s="2" r="C1" t="s">
        <v>280</v>
      </c>
    </row>
    <row spans="1:3" r="2">
      <c s="2" r="B2" t="s">
        <v>2</v>
      </c>
      <c s="2" r="C2" t="s">
        <v>25</v>
      </c>
    </row>
    <row spans="1:3" r="3">
      <c s="3" r="A3" t="s">
        <v>293</v>
      </c>
    </row>
    <row spans="1:3" r="4">
      <c s="4" r="A4" t="s">
        <v>308</v>
      </c>
      <c s="7" r="B4" t="n">
        <v>9419</v>
      </c>
    </row>
    <row spans="1:3" r="5">
      <c s="4" r="A5" t="s">
        <v>309</v>
      </c>
      <c s="6" r="B5" t="n">
        <v>359</v>
      </c>
    </row>
    <row spans="1:3" r="6">
      <c s="4" r="A6" t="s">
        <v>309</v>
      </c>
      <c s="7" r="C6" t="n">
        <v>9149</v>
      </c>
    </row>
    <row spans="1:3" r="7">
      <c s="4" r="A7" t="s">
        <v>310</v>
      </c>
      <c s="6" r="B7" t="n">
        <v>-3519</v>
      </c>
      <c s="6" r="C7" t="n">
        <v>-1850</v>
      </c>
    </row>
    <row spans="1:3" r="8">
      <c s="4" r="A8" t="s">
        <v>311</v>
      </c>
      <c s="6" r="C8" t="n">
        <v>2120</v>
      </c>
    </row>
    <row spans="1:3" r="9">
      <c s="4" r="A9" t="s">
        <v>308</v>
      </c>
      <c s="6" r="B9" t="n">
        <v>1509</v>
      </c>
      <c s="6" r="C9" t="n">
        <v>9419</v>
      </c>
    </row>
    <row spans="1:3" r="10">
      <c s="4" r="A10" t="s">
        <v>297</v>
      </c>
    </row>
    <row spans="1:3" r="11">
      <c s="3" r="A11" t="s">
        <v>293</v>
      </c>
    </row>
    <row spans="1:3" r="12">
      <c s="4" r="A12" t="s">
        <v>312</v>
      </c>
      <c s="6" r="B12" t="n">
        <v>-4750</v>
      </c>
    </row>
    <row spans="1:3" r="13">
      <c s="4" r="A13" t="s">
        <v>302</v>
      </c>
    </row>
    <row spans="1:3" r="14">
      <c s="3" r="A14" t="s">
        <v>293</v>
      </c>
    </row>
    <row spans="1:3" r="15">
      <c s="4" r="A15" t="s">
        <v>308</v>
      </c>
      <c s="6" r="B15" t="n">
        <v>508</v>
      </c>
    </row>
    <row spans="1:3" r="16">
      <c s="4" r="A16" t="s">
        <v>309</v>
      </c>
      <c s="6" r="B16" t="n">
        <v>410</v>
      </c>
    </row>
    <row spans="1:3" r="17">
      <c s="4" r="A17" t="s">
        <v>309</v>
      </c>
      <c s="6" r="C17" t="n">
        <v>1353</v>
      </c>
    </row>
    <row spans="1:3" r="18">
      <c s="4" r="A18" t="s">
        <v>310</v>
      </c>
      <c s="6" r="B18" t="n">
        <v>-896</v>
      </c>
      <c s="6" r="C18" t="n">
        <v>-845</v>
      </c>
    </row>
    <row spans="1:3" r="19">
      <c s="4" r="A19" t="s">
        <v>308</v>
      </c>
      <c s="6" r="B19" t="n">
        <v>22</v>
      </c>
      <c s="6" r="C19" t="n">
        <v>508</v>
      </c>
    </row>
    <row spans="1:3" r="20">
      <c s="4" r="A20" t="s">
        <v>304</v>
      </c>
    </row>
    <row spans="1:3" r="21">
      <c s="3" r="A21" t="s">
        <v>293</v>
      </c>
    </row>
    <row spans="1:3" r="22">
      <c s="4" r="A22" t="s">
        <v>308</v>
      </c>
      <c s="6" r="B22" t="n">
        <v>8150</v>
      </c>
    </row>
    <row spans="1:3" r="23">
      <c s="4" r="A23" t="s">
        <v>309</v>
      </c>
      <c s="6" r="C23" t="n">
        <v>6979</v>
      </c>
    </row>
    <row spans="1:3" r="24">
      <c s="4" r="A24" t="s">
        <v>310</v>
      </c>
      <c s="6" r="B24" t="n">
        <v>-2366</v>
      </c>
      <c s="6" r="C24" t="n">
        <v>-949</v>
      </c>
    </row>
    <row spans="1:3" r="25">
      <c s="4" r="A25" t="s">
        <v>311</v>
      </c>
      <c s="6" r="C25" t="n">
        <v>2120</v>
      </c>
    </row>
    <row spans="1:3" r="26">
      <c s="4" r="A26" t="s">
        <v>308</v>
      </c>
      <c s="6" r="B26" t="n">
        <v>1034</v>
      </c>
      <c s="6" r="C26" t="n">
        <v>8150</v>
      </c>
    </row>
    <row spans="1:3" r="27">
      <c s="4" r="A27" t="s">
        <v>313</v>
      </c>
    </row>
    <row spans="1:3" r="28">
      <c s="3" r="A28" t="s">
        <v>293</v>
      </c>
    </row>
    <row spans="1:3" r="29">
      <c s="4" r="A29" t="s">
        <v>312</v>
      </c>
      <c s="6" r="B29" t="n">
        <v>-4750</v>
      </c>
    </row>
    <row spans="1:3" r="30">
      <c s="4" r="A30" t="s">
        <v>314</v>
      </c>
    </row>
    <row spans="1:3" r="31">
      <c s="3" r="A31" t="s">
        <v>293</v>
      </c>
    </row>
    <row spans="1:3" r="32">
      <c s="4" r="A32" t="s">
        <v>308</v>
      </c>
      <c s="6" r="B32" t="n">
        <v>350</v>
      </c>
    </row>
    <row spans="1:3" r="33">
      <c s="4" r="A33" t="s">
        <v>309</v>
      </c>
      <c s="6" r="C33" t="n">
        <v>350</v>
      </c>
    </row>
    <row spans="1:3" r="34">
      <c s="4" r="A34" t="s">
        <v>310</v>
      </c>
      <c s="6" r="B34" t="n">
        <v>-175</v>
      </c>
    </row>
    <row spans="1:3" r="35">
      <c s="4" r="A35" t="s">
        <v>308</v>
      </c>
      <c s="6" r="B35" t="n">
        <v>175</v>
      </c>
      <c s="6" r="C35" t="n">
        <v>350</v>
      </c>
    </row>
    <row spans="1:3" r="36">
      <c s="4" r="A36" t="s">
        <v>305</v>
      </c>
    </row>
    <row spans="1:3" r="37">
      <c s="3" r="A37" t="s">
        <v>293</v>
      </c>
    </row>
    <row spans="1:3" r="38">
      <c s="4" r="A38" t="s">
        <v>308</v>
      </c>
      <c s="6" r="B38" t="n">
        <v>411</v>
      </c>
    </row>
    <row spans="1:3" r="39">
      <c s="4" r="A39" t="s">
        <v>309</v>
      </c>
      <c s="6" r="B39" t="n">
        <v>-51</v>
      </c>
    </row>
    <row spans="1:3" r="40">
      <c s="4" r="A40" t="s">
        <v>309</v>
      </c>
      <c s="6" r="C40" t="n">
        <v>467</v>
      </c>
    </row>
    <row spans="1:3" r="41">
      <c s="4" r="A41" t="s">
        <v>310</v>
      </c>
      <c s="6" r="B41" t="n">
        <v>-82</v>
      </c>
      <c s="6" r="C41" t="n">
        <v>-56</v>
      </c>
    </row>
    <row spans="1:3" r="42">
      <c s="4" r="A42" t="s">
        <v>308</v>
      </c>
      <c s="7" r="B42" t="n">
        <v>278</v>
      </c>
      <c s="7" r="C42" t="n">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0</v>
      </c>
      <c s="2" r="C1" t="s">
        <v>71</v>
      </c>
      <c s="2" r="E1" t="s">
        <v>1</v>
      </c>
    </row>
    <row spans="1:6" r="2">
      <c s="2" r="C2" t="s">
        <v>2</v>
      </c>
      <c s="2" r="D2" t="s">
        <v>72</v>
      </c>
      <c s="2" r="E2" t="s">
        <v>2</v>
      </c>
      <c s="2" r="F2" t="s">
        <v>72</v>
      </c>
    </row>
    <row spans="1:6" r="3">
      <c s="3" r="A3" t="s">
        <v>73</v>
      </c>
    </row>
    <row spans="1:6" r="4">
      <c s="4" r="A4" t="s">
        <v>74</v>
      </c>
      <c s="7" r="C4" t="n">
        <v>32867</v>
      </c>
      <c s="7" r="D4" t="n">
        <v>50476</v>
      </c>
      <c s="7" r="E4" t="n">
        <v>75779</v>
      </c>
      <c s="7" r="F4" t="n">
        <v>91798</v>
      </c>
    </row>
    <row spans="1:6" r="5">
      <c s="4" r="A5" t="s">
        <v>75</v>
      </c>
      <c s="4" r="B5" t="s">
        <v>76</v>
      </c>
      <c s="6" r="C5" t="n">
        <v>22181</v>
      </c>
      <c s="6" r="D5" t="n">
        <v>32978</v>
      </c>
      <c s="6" r="E5" t="n">
        <v>49880</v>
      </c>
      <c s="6" r="F5" t="n">
        <v>59916</v>
      </c>
    </row>
    <row spans="1:6" r="6">
      <c s="4" r="A6" t="s">
        <v>77</v>
      </c>
      <c s="6" r="C6" t="n">
        <v>10686</v>
      </c>
      <c s="6" r="D6" t="n">
        <v>17498</v>
      </c>
      <c s="6" r="E6" t="n">
        <v>25899</v>
      </c>
      <c s="6" r="F6" t="n">
        <v>31882</v>
      </c>
    </row>
    <row spans="1:6" r="7">
      <c s="3" r="A7" t="s">
        <v>78</v>
      </c>
    </row>
    <row spans="1:6" r="8">
      <c s="4" r="A8" t="s">
        <v>79</v>
      </c>
      <c s="6" r="C8" t="n">
        <v>2686</v>
      </c>
      <c s="6" r="D8" t="n">
        <v>8285</v>
      </c>
      <c s="6" r="E8" t="n">
        <v>6973</v>
      </c>
      <c s="6" r="F8" t="n">
        <v>15510</v>
      </c>
    </row>
    <row spans="1:6" r="9">
      <c s="4" r="A9" t="s">
        <v>80</v>
      </c>
      <c s="6" r="C9" t="n">
        <v>3292</v>
      </c>
      <c s="6" r="D9" t="n">
        <v>7763</v>
      </c>
      <c s="6" r="E9" t="n">
        <v>12912</v>
      </c>
      <c s="6" r="F9" t="n">
        <v>14824</v>
      </c>
    </row>
    <row spans="1:6" r="10">
      <c s="4" r="A10" t="s">
        <v>81</v>
      </c>
      <c s="6" r="C10" t="n">
        <v>4424</v>
      </c>
      <c s="6" r="D10" t="n">
        <v>5121</v>
      </c>
      <c s="6" r="E10" t="n">
        <v>8667</v>
      </c>
      <c s="6" r="F10" t="n">
        <v>10083</v>
      </c>
    </row>
    <row spans="1:6" r="11">
      <c s="4" r="A11" t="s">
        <v>82</v>
      </c>
      <c s="6" r="C11" t="n">
        <v>531</v>
      </c>
      <c s="6" r="D11" t="n">
        <v>921</v>
      </c>
      <c s="6" r="E11" t="n">
        <v>1394</v>
      </c>
      <c s="6" r="F11" t="n">
        <v>1886</v>
      </c>
    </row>
    <row spans="1:6" r="12">
      <c s="4" r="A12" t="s">
        <v>83</v>
      </c>
      <c s="6" r="C12" t="n">
        <v>1742</v>
      </c>
      <c s="6" r="D12" t="n">
        <v>2064</v>
      </c>
      <c s="6" r="E12" t="n">
        <v>3130</v>
      </c>
      <c s="6" r="F12" t="n">
        <v>3519</v>
      </c>
    </row>
    <row spans="1:6" r="13">
      <c s="4" r="A13" t="s">
        <v>84</v>
      </c>
      <c s="6" r="C13" t="n">
        <v>-4820</v>
      </c>
      <c s="6" r="E13" t="n">
        <v>-4246</v>
      </c>
    </row>
    <row spans="1:6" r="14">
      <c s="4" r="A14" t="s">
        <v>85</v>
      </c>
      <c s="6" r="C14" t="n">
        <v>4313</v>
      </c>
      <c s="6" r="E14" t="n">
        <v>4313</v>
      </c>
    </row>
    <row spans="1:6" r="15">
      <c s="4" r="A15" t="s">
        <v>86</v>
      </c>
      <c s="6" r="C15" t="n">
        <v>12168</v>
      </c>
      <c s="6" r="D15" t="n">
        <v>24154</v>
      </c>
      <c s="6" r="E15" t="n">
        <v>33143</v>
      </c>
      <c s="6" r="F15" t="n">
        <v>45822</v>
      </c>
    </row>
    <row spans="1:6" r="16">
      <c s="4" r="A16" t="s">
        <v>87</v>
      </c>
      <c s="6" r="C16" t="n">
        <v>-1482</v>
      </c>
      <c s="6" r="D16" t="n">
        <v>-6656</v>
      </c>
      <c s="6" r="E16" t="n">
        <v>-7244</v>
      </c>
      <c s="6" r="F16" t="n">
        <v>-13940</v>
      </c>
    </row>
    <row spans="1:6" r="17">
      <c s="4" r="A17" t="s">
        <v>88</v>
      </c>
      <c s="6" r="C17" t="n">
        <v>-2115</v>
      </c>
      <c s="6" r="E17" t="n">
        <v>-2115</v>
      </c>
    </row>
    <row spans="1:6" r="18">
      <c s="4" r="A18" t="s">
        <v>89</v>
      </c>
      <c s="6" r="C18" t="n">
        <v>-592</v>
      </c>
      <c s="6" r="D18" t="n">
        <v>-348</v>
      </c>
      <c s="6" r="E18" t="n">
        <v>-1304</v>
      </c>
      <c s="6" r="F18" t="n">
        <v>-531</v>
      </c>
    </row>
    <row spans="1:6" r="19">
      <c s="4" r="A19" t="s">
        <v>90</v>
      </c>
      <c s="6" r="C19" t="n">
        <v>-4189</v>
      </c>
      <c s="6" r="D19" t="n">
        <v>-7004</v>
      </c>
      <c s="6" r="E19" t="n">
        <v>-10663</v>
      </c>
      <c s="6" r="F19" t="n">
        <v>-14471</v>
      </c>
    </row>
    <row spans="1:6" r="20">
      <c s="4" r="A20" t="s">
        <v>91</v>
      </c>
      <c s="6" r="C20" t="n">
        <v>7</v>
      </c>
      <c s="6" r="D20" t="n">
        <v>21</v>
      </c>
      <c s="6" r="E20" t="n">
        <v>138</v>
      </c>
      <c s="6" r="F20" t="n">
        <v>33</v>
      </c>
    </row>
    <row spans="1:6" r="21">
      <c s="4" r="A21" t="s">
        <v>92</v>
      </c>
      <c s="7" r="C21" t="n">
        <v>-4196</v>
      </c>
      <c s="7" r="D21" t="n">
        <v>-7025</v>
      </c>
      <c s="7" r="E21" t="n">
        <v>-10801</v>
      </c>
      <c s="7" r="F21" t="n">
        <v>-14504</v>
      </c>
    </row>
    <row spans="1:6" r="22">
      <c s="4" r="A22" t="s">
        <v>93</v>
      </c>
      <c s="9" r="C22" t="n">
        <v>-0.3</v>
      </c>
      <c s="9" r="D22" t="n">
        <v>-0.51</v>
      </c>
      <c s="9" r="E22" t="n">
        <v>-0.78</v>
      </c>
      <c s="9" r="F22" t="n">
        <v>-1.08</v>
      </c>
    </row>
    <row spans="1:6" r="23">
      <c s="4" r="A23" t="s">
        <v>94</v>
      </c>
      <c s="6" r="C23" t="n">
        <v>13874209</v>
      </c>
      <c s="6" r="D23" t="n">
        <v>13647267</v>
      </c>
      <c s="6" r="E23" t="n">
        <v>13855754</v>
      </c>
      <c s="6" r="F23" t="n">
        <v>13491433</v>
      </c>
    </row>
    <row spans="1:6" r="24">
      <c r="A24" t="n"/>
    </row>
    <row spans="1:6" r="25">
      <c s="4" r="A25" t="s">
        <v>76</v>
      </c>
      <c s="4" r="B25" t="s">
        <v>95</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5</v>
      </c>
      <c s="2" r="B1" t="s">
        <v>2</v>
      </c>
      <c s="2" r="C1" t="s">
        <v>25</v>
      </c>
    </row>
    <row spans="1:3" r="2">
      <c s="3" r="A2" t="s">
        <v>293</v>
      </c>
    </row>
    <row spans="1:3" r="3">
      <c s="4" r="A3" t="s">
        <v>316</v>
      </c>
      <c s="7" r="B3" t="n">
        <v>1267</v>
      </c>
    </row>
    <row spans="1:3" r="4">
      <c s="6" r="A4" t="n">
        <v>2017</v>
      </c>
      <c s="6" r="B4" t="n">
        <v>75</v>
      </c>
    </row>
    <row spans="1:3" r="5">
      <c s="6" r="A5" t="n">
        <v>2018</v>
      </c>
      <c s="6" r="B5" t="n">
        <v>77</v>
      </c>
    </row>
    <row spans="1:3" r="6">
      <c s="6" r="A6" t="n">
        <v>2019</v>
      </c>
      <c s="6" r="B6" t="n">
        <v>79</v>
      </c>
    </row>
    <row spans="1:3" r="7">
      <c s="6" r="A7" t="n">
        <v>2020</v>
      </c>
      <c s="6" r="B7" t="n">
        <v>11</v>
      </c>
    </row>
    <row spans="1:3" r="8">
      <c s="4" r="A8" t="s">
        <v>104</v>
      </c>
      <c s="6" r="B8" t="n">
        <v>1509</v>
      </c>
      <c s="7" r="C8" t="n">
        <v>9419</v>
      </c>
    </row>
    <row spans="1:3" r="9">
      <c s="4" r="A9" t="s">
        <v>304</v>
      </c>
    </row>
    <row spans="1:3" r="10">
      <c s="3" r="A10" t="s">
        <v>293</v>
      </c>
    </row>
    <row spans="1:3" r="11">
      <c s="4" r="A11" t="s">
        <v>316</v>
      </c>
      <c s="6" r="B11" t="n">
        <v>1034</v>
      </c>
    </row>
    <row spans="1:3" r="12">
      <c s="4" r="A12" t="s">
        <v>104</v>
      </c>
      <c s="6" r="B12" t="n">
        <v>1034</v>
      </c>
      <c s="6" r="C12" t="n">
        <v>8150</v>
      </c>
    </row>
    <row spans="1:3" r="13">
      <c s="4" r="A13" t="s">
        <v>314</v>
      </c>
    </row>
    <row spans="1:3" r="14">
      <c s="3" r="A14" t="s">
        <v>293</v>
      </c>
    </row>
    <row spans="1:3" r="15">
      <c s="4" r="A15" t="s">
        <v>316</v>
      </c>
      <c s="6" r="B15" t="n">
        <v>175</v>
      </c>
    </row>
    <row spans="1:3" r="16">
      <c s="4" r="A16" t="s">
        <v>104</v>
      </c>
      <c s="6" r="B16" t="n">
        <v>175</v>
      </c>
      <c s="6" r="C16" t="n">
        <v>350</v>
      </c>
    </row>
    <row spans="1:3" r="17">
      <c s="4" r="A17" t="s">
        <v>302</v>
      </c>
    </row>
    <row spans="1:3" r="18">
      <c s="3" r="A18" t="s">
        <v>293</v>
      </c>
    </row>
    <row spans="1:3" r="19">
      <c s="4" r="A19" t="s">
        <v>316</v>
      </c>
      <c s="6" r="B19" t="n">
        <v>22</v>
      </c>
    </row>
    <row spans="1:3" r="20">
      <c s="4" r="A20" t="s">
        <v>104</v>
      </c>
      <c s="6" r="B20" t="n">
        <v>22</v>
      </c>
      <c s="6" r="C20" t="n">
        <v>508</v>
      </c>
    </row>
    <row spans="1:3" r="21">
      <c s="4" r="A21" t="s">
        <v>305</v>
      </c>
    </row>
    <row spans="1:3" r="22">
      <c s="3" r="A22" t="s">
        <v>293</v>
      </c>
    </row>
    <row spans="1:3" r="23">
      <c s="4" r="A23" t="s">
        <v>316</v>
      </c>
      <c s="6" r="B23" t="n">
        <v>36</v>
      </c>
    </row>
    <row spans="1:3" r="24">
      <c s="6" r="A24" t="n">
        <v>2017</v>
      </c>
      <c s="6" r="B24" t="n">
        <v>75</v>
      </c>
    </row>
    <row spans="1:3" r="25">
      <c s="6" r="A25" t="n">
        <v>2018</v>
      </c>
      <c s="6" r="B25" t="n">
        <v>77</v>
      </c>
    </row>
    <row spans="1:3" r="26">
      <c s="6" r="A26" t="n">
        <v>2019</v>
      </c>
      <c s="6" r="B26" t="n">
        <v>79</v>
      </c>
    </row>
    <row spans="1:3" r="27">
      <c s="6" r="A27" t="n">
        <v>2020</v>
      </c>
      <c s="6" r="B27" t="n">
        <v>11</v>
      </c>
    </row>
    <row spans="1:3" r="28">
      <c s="4" r="A28" t="s">
        <v>104</v>
      </c>
      <c s="7" r="B28" t="n">
        <v>278</v>
      </c>
      <c s="7" r="C28" t="n">
        <v>4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7"/>
    <col customWidth="1" max="5" min="5" width="14"/>
    <col customWidth="1" max="6" min="6" width="14"/>
  </cols>
  <sheetData>
    <row spans="1:6" r="1">
      <c s="1" r="A1" t="s">
        <v>317</v>
      </c>
      <c s="2" r="B1" t="s">
        <v>318</v>
      </c>
      <c s="2" r="C1" t="s">
        <v>2</v>
      </c>
      <c s="2" r="D1" t="s">
        <v>2</v>
      </c>
      <c s="2" r="E1" t="s">
        <v>25</v>
      </c>
      <c s="2" r="F1" t="s">
        <v>319</v>
      </c>
    </row>
    <row spans="1:6" r="2">
      <c s="3" r="A2" t="s">
        <v>320</v>
      </c>
    </row>
    <row spans="1:6" r="3">
      <c s="4" r="A3" t="s">
        <v>321</v>
      </c>
      <c s="7" r="C3" t="n">
        <v>8236000</v>
      </c>
      <c s="7" r="D3" t="n">
        <v>8236000</v>
      </c>
    </row>
    <row spans="1:6" r="4">
      <c s="4" r="A4" t="s">
        <v>322</v>
      </c>
      <c s="8" r="C4" t="n">
        <v>0.001</v>
      </c>
      <c s="8" r="D4" t="n">
        <v>0.001</v>
      </c>
      <c s="8" r="E4" t="n">
        <v>0.001</v>
      </c>
    </row>
    <row spans="1:6" r="5">
      <c s="4" r="A5" t="s">
        <v>323</v>
      </c>
      <c s="9" r="F5" t="n">
        <v>11.9</v>
      </c>
    </row>
    <row spans="1:6" r="6">
      <c s="4" r="A6" t="s">
        <v>324</v>
      </c>
      <c s="4" r="D6" t="s">
        <v>325</v>
      </c>
    </row>
    <row spans="1:6" r="7">
      <c s="4" r="A7" t="s">
        <v>85</v>
      </c>
      <c s="7" r="C7" t="n">
        <v>4313000</v>
      </c>
      <c s="7" r="D7" t="n">
        <v>4313000</v>
      </c>
    </row>
    <row spans="1:6" r="8">
      <c s="4" r="A8" t="s">
        <v>326</v>
      </c>
    </row>
    <row spans="1:6" r="9">
      <c s="3" r="A9" t="s">
        <v>320</v>
      </c>
    </row>
    <row spans="1:6" r="10">
      <c s="4" r="A10" t="s">
        <v>327</v>
      </c>
      <c s="6" r="D10" t="n">
        <v>20700000</v>
      </c>
    </row>
    <row spans="1:6" r="11">
      <c s="4" r="A11" t="s">
        <v>328</v>
      </c>
      <c s="6" r="D11" t="n">
        <v>1300000</v>
      </c>
    </row>
    <row spans="1:6" r="12">
      <c s="4" r="A12" t="s">
        <v>329</v>
      </c>
    </row>
    <row spans="1:6" r="13">
      <c s="3" r="A13" t="s">
        <v>320</v>
      </c>
    </row>
    <row spans="1:6" r="14">
      <c s="4" r="A14" t="s">
        <v>327</v>
      </c>
      <c s="6" r="D14" t="n">
        <v>22000000</v>
      </c>
    </row>
    <row spans="1:6" r="15">
      <c s="4" r="A15" t="s">
        <v>330</v>
      </c>
      <c s="6" r="D15" t="n">
        <v>13500000</v>
      </c>
    </row>
    <row spans="1:6" r="16">
      <c s="4" r="A16" t="s">
        <v>331</v>
      </c>
    </row>
    <row spans="1:6" r="17">
      <c s="3" r="A17" t="s">
        <v>320</v>
      </c>
    </row>
    <row spans="1:6" r="18">
      <c s="4" r="A18" t="s">
        <v>327</v>
      </c>
      <c s="6" r="D18" t="n">
        <v>20700000</v>
      </c>
    </row>
    <row spans="1:6" r="19">
      <c s="4" r="A19" t="s">
        <v>328</v>
      </c>
      <c s="7" r="D19" t="n">
        <v>1300000</v>
      </c>
    </row>
    <row spans="1:6" r="20">
      <c s="4" r="A20" t="s">
        <v>332</v>
      </c>
    </row>
    <row spans="1:6" r="21">
      <c s="3" r="A21" t="s">
        <v>320</v>
      </c>
    </row>
    <row spans="1:6" r="22">
      <c s="4" r="A22" t="s">
        <v>321</v>
      </c>
      <c s="7" r="B22" t="n">
        <v>2500000</v>
      </c>
    </row>
    <row spans="1:6" r="23">
      <c s="4" r="A23" t="s">
        <v>333</v>
      </c>
      <c s="7" r="E23" t="n">
        <v>2500000</v>
      </c>
    </row>
    <row spans="1:6" r="24">
      <c s="4" r="A24" t="s">
        <v>85</v>
      </c>
      <c s="6" r="C24" t="n">
        <v>2400000</v>
      </c>
    </row>
    <row spans="1:6" r="25">
      <c s="4" r="A25" t="s">
        <v>334</v>
      </c>
    </row>
    <row spans="1:6" r="26">
      <c s="3" r="A26" t="s">
        <v>320</v>
      </c>
    </row>
    <row spans="1:6" r="27">
      <c s="4" r="A27" t="s">
        <v>335</v>
      </c>
      <c s="4" r="B27" t="s">
        <v>336</v>
      </c>
    </row>
    <row spans="1:6" r="28">
      <c s="4" r="A28" t="s">
        <v>323</v>
      </c>
      <c s="9" r="B28" t="n">
        <v>0.01</v>
      </c>
    </row>
    <row spans="1:6" r="29">
      <c s="4" r="A29" t="s">
        <v>337</v>
      </c>
      <c s="7" r="B29" t="n">
        <v>200000000</v>
      </c>
    </row>
    <row spans="1:6" r="30">
      <c s="4" r="A30" t="s">
        <v>338</v>
      </c>
      <c s="4" r="D30" t="s">
        <v>10</v>
      </c>
    </row>
    <row spans="1:6" r="31">
      <c s="4" r="A31" t="s">
        <v>339</v>
      </c>
    </row>
    <row spans="1:6" r="32">
      <c s="3" r="A32" t="s">
        <v>320</v>
      </c>
    </row>
    <row spans="1:6" r="33">
      <c s="4" r="A33" t="s">
        <v>322</v>
      </c>
      <c s="8" r="B33" t="n">
        <v>0.001</v>
      </c>
    </row>
    <row spans="1:6" r="34">
      <c s="4" r="A34" t="s">
        <v>340</v>
      </c>
    </row>
    <row spans="1:6" r="35">
      <c s="3" r="A35" t="s">
        <v>320</v>
      </c>
    </row>
    <row spans="1:6" r="36">
      <c s="4" r="A36" t="s">
        <v>85</v>
      </c>
      <c s="6" r="C36" t="n">
        <v>1400000</v>
      </c>
    </row>
    <row spans="1:6" r="37">
      <c s="4" r="A37" t="s">
        <v>341</v>
      </c>
    </row>
    <row spans="1:6" r="38">
      <c s="3" r="A38" t="s">
        <v>320</v>
      </c>
    </row>
    <row spans="1:6" r="39">
      <c s="4" r="A39" t="s">
        <v>342</v>
      </c>
      <c s="7" r="C39" t="n">
        <v>977000</v>
      </c>
      <c s="7" r="D39" t="n">
        <v>977000</v>
      </c>
    </row>
    <row spans="1:6" r="40">
      <c s="4" r="A40" t="s">
        <v>343</v>
      </c>
    </row>
    <row spans="1:6" r="41">
      <c s="3" r="A41" t="s">
        <v>320</v>
      </c>
    </row>
    <row spans="1:6" r="42">
      <c s="4" r="A42" t="s">
        <v>344</v>
      </c>
      <c s="7" r="E42" t="n">
        <v>1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s="1" r="A1" t="s">
        <v>345</v>
      </c>
      <c s="2" r="B1" t="s">
        <v>346</v>
      </c>
      <c s="2" r="C1" t="s">
        <v>2</v>
      </c>
      <c s="2" r="D1" t="s">
        <v>2</v>
      </c>
      <c s="2" r="E1" t="s">
        <v>25</v>
      </c>
    </row>
    <row spans="1:5" r="2">
      <c s="3" r="A2" t="s">
        <v>347</v>
      </c>
    </row>
    <row spans="1:5" r="3">
      <c s="4" r="A3" t="s">
        <v>348</v>
      </c>
      <c s="7" r="D3" t="n">
        <v>-5942000</v>
      </c>
    </row>
    <row spans="1:5" r="4">
      <c s="4" r="A4" t="s">
        <v>349</v>
      </c>
      <c s="6" r="C4" t="n">
        <v>14710301</v>
      </c>
      <c s="6" r="D4" t="n">
        <v>14710301</v>
      </c>
      <c s="6" r="E4" t="n">
        <v>14664161</v>
      </c>
    </row>
    <row spans="1:5" r="5">
      <c s="4" r="A5" t="s">
        <v>350</v>
      </c>
      <c s="7" r="C5" t="n">
        <v>14000</v>
      </c>
      <c s="7" r="D5" t="n">
        <v>14000</v>
      </c>
      <c s="7" r="E5" t="n">
        <v>14000</v>
      </c>
    </row>
    <row spans="1:5" r="6">
      <c s="4" r="A6" t="s">
        <v>351</v>
      </c>
    </row>
    <row spans="1:5" r="7">
      <c s="3" r="A7" t="s">
        <v>347</v>
      </c>
    </row>
    <row spans="1:5" r="8">
      <c s="4" r="A8" t="s">
        <v>352</v>
      </c>
      <c s="6" r="D8" t="n">
        <v>3000000</v>
      </c>
    </row>
    <row spans="1:5" r="9">
      <c s="4" r="A9" t="s">
        <v>173</v>
      </c>
    </row>
    <row spans="1:5" r="10">
      <c s="3" r="A10" t="s">
        <v>347</v>
      </c>
    </row>
    <row spans="1:5" r="11">
      <c s="4" r="A11" t="s">
        <v>348</v>
      </c>
      <c s="7" r="B11" t="n">
        <v>9800000</v>
      </c>
    </row>
    <row spans="1:5" r="12">
      <c s="4" r="A12" t="s">
        <v>353</v>
      </c>
      <c s="6" r="B12" t="n">
        <v>1500000</v>
      </c>
    </row>
    <row spans="1:5" r="13">
      <c s="4" r="A13" t="s">
        <v>354</v>
      </c>
      <c s="7" r="B13" t="n">
        <v>350000</v>
      </c>
    </row>
    <row spans="1:5" r="14">
      <c s="4" r="A14" t="s">
        <v>349</v>
      </c>
      <c s="6" r="B14" t="n">
        <v>200000</v>
      </c>
    </row>
    <row spans="1:5" r="15">
      <c s="4" r="A15" t="s">
        <v>350</v>
      </c>
      <c s="7" r="B15" t="n">
        <v>640000</v>
      </c>
    </row>
    <row spans="1:5" r="16">
      <c s="4" r="A16" t="s">
        <v>355</v>
      </c>
      <c s="6" r="B16" t="n">
        <v>2100000</v>
      </c>
      <c s="7" r="C16" t="n">
        <v>500000</v>
      </c>
      <c s="7" r="D16" t="n">
        <v>1500000</v>
      </c>
    </row>
    <row spans="1:5" r="17">
      <c s="4" r="A17" t="s">
        <v>356</v>
      </c>
      <c s="6" r="B17" t="n">
        <v>5900000</v>
      </c>
    </row>
    <row spans="1:5" r="18">
      <c s="4" r="A18" t="s">
        <v>357</v>
      </c>
      <c s="6" r="B18" t="n">
        <v>2000000</v>
      </c>
    </row>
    <row spans="1:5" r="19">
      <c s="4" r="A19" t="s">
        <v>358</v>
      </c>
      <c s="7" r="B19" t="n">
        <v>50000</v>
      </c>
    </row>
    <row spans="1:5" r="20">
      <c s="4" r="A20" t="s">
        <v>359</v>
      </c>
      <c s="4" r="B20" t="s">
        <v>360</v>
      </c>
    </row>
    <row spans="1:5" r="21">
      <c s="4" r="A21" t="s">
        <v>352</v>
      </c>
      <c s="7" r="B21" t="n">
        <v>3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61</v>
      </c>
      <c s="2" r="B1" t="s">
        <v>71</v>
      </c>
      <c s="2" r="C1" t="s">
        <v>1</v>
      </c>
    </row>
    <row spans="1:3" r="2">
      <c s="2" r="B2" t="s">
        <v>362</v>
      </c>
      <c s="2" r="C2" t="s">
        <v>362</v>
      </c>
    </row>
    <row spans="1:3" r="3">
      <c s="3" r="A3" t="s">
        <v>363</v>
      </c>
    </row>
    <row spans="1:3" r="4">
      <c s="4" r="A4" t="s">
        <v>88</v>
      </c>
      <c s="7" r="B4" t="n">
        <v>-2115</v>
      </c>
      <c s="7" r="C4" t="n">
        <v>-2115</v>
      </c>
    </row>
    <row spans="1:3" r="5">
      <c s="4" r="A5" t="s">
        <v>173</v>
      </c>
    </row>
    <row spans="1:3" r="6">
      <c s="3" r="A6" t="s">
        <v>347</v>
      </c>
    </row>
    <row spans="1:3" r="7">
      <c s="4" r="A7" t="s">
        <v>364</v>
      </c>
      <c s="6" r="C7" t="n">
        <v>5942</v>
      </c>
    </row>
    <row spans="1:3" r="8">
      <c s="4" r="A8" t="s">
        <v>365</v>
      </c>
      <c s="6" r="C8" t="n">
        <v>50</v>
      </c>
    </row>
    <row spans="1:3" r="9">
      <c s="4" r="A9" t="s">
        <v>366</v>
      </c>
      <c s="6" r="B9" t="n">
        <v>2000</v>
      </c>
      <c s="6" r="C9" t="n">
        <v>2000</v>
      </c>
    </row>
    <row spans="1:3" r="10">
      <c s="4" r="A10" t="s">
        <v>367</v>
      </c>
      <c s="6" r="B10" t="n">
        <v>-640</v>
      </c>
      <c s="6" r="C10" t="n">
        <v>-640</v>
      </c>
    </row>
    <row spans="1:3" r="11">
      <c s="3" r="A11" t="s">
        <v>363</v>
      </c>
    </row>
    <row spans="1:3" r="12">
      <c s="4" r="A12" t="s">
        <v>368</v>
      </c>
      <c s="6" r="B12" t="n">
        <v>-923</v>
      </c>
      <c s="6" r="C12" t="n">
        <v>-923</v>
      </c>
    </row>
    <row spans="1:3" r="13">
      <c s="4" r="A13" t="s">
        <v>369</v>
      </c>
      <c s="6" r="B13" t="n">
        <v>-1761</v>
      </c>
      <c s="6" r="C13" t="n">
        <v>-1761</v>
      </c>
    </row>
    <row spans="1:3" r="14">
      <c s="4" r="A14" t="s">
        <v>370</v>
      </c>
      <c s="6" r="B14" t="n">
        <v>-2003</v>
      </c>
      <c s="6" r="C14" t="n">
        <v>-2003</v>
      </c>
    </row>
    <row spans="1:3" r="15">
      <c s="4" r="A15" t="s">
        <v>36</v>
      </c>
      <c s="6" r="B15" t="n">
        <v>-5657</v>
      </c>
      <c s="6" r="C15" t="n">
        <v>-5657</v>
      </c>
    </row>
    <row spans="1:3" r="16">
      <c s="4" r="A16" t="s">
        <v>371</v>
      </c>
      <c s="6" r="B16" t="n">
        <v>-41</v>
      </c>
      <c s="6" r="C16" t="n">
        <v>-41</v>
      </c>
    </row>
    <row spans="1:3" r="17">
      <c s="4" r="A17" t="s">
        <v>372</v>
      </c>
      <c s="6" r="B17" t="n">
        <v>1197</v>
      </c>
      <c s="6" r="C17" t="n">
        <v>1197</v>
      </c>
    </row>
    <row spans="1:3" r="18">
      <c s="4" r="A18" t="s">
        <v>373</v>
      </c>
      <c s="7" r="B18" t="n">
        <v>-279</v>
      </c>
      <c s="6" r="C18" t="n">
        <v>-279</v>
      </c>
    </row>
    <row spans="1:3" r="19">
      <c s="4" r="A19" t="s">
        <v>88</v>
      </c>
      <c s="7" r="C19" t="n">
        <v>-21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4</v>
      </c>
      <c s="2" r="B1" t="s">
        <v>2</v>
      </c>
      <c s="2" r="C1" t="s">
        <v>25</v>
      </c>
    </row>
    <row spans="1:3" r="2">
      <c s="3" r="A2" t="s">
        <v>375</v>
      </c>
    </row>
    <row spans="1:3" r="3">
      <c s="4" r="A3" t="s">
        <v>376</v>
      </c>
      <c s="7" r="C3" t="n">
        <v>1385</v>
      </c>
    </row>
    <row spans="1:3" r="4">
      <c s="4" r="A4" t="s">
        <v>377</v>
      </c>
      <c s="6" r="C4" t="n">
        <v>22</v>
      </c>
    </row>
    <row spans="1:3" r="5">
      <c s="4" r="A5" t="s">
        <v>378</v>
      </c>
      <c s="7" r="B5" t="n">
        <v>6941</v>
      </c>
      <c s="6" r="C5" t="n">
        <v>11142</v>
      </c>
    </row>
    <row spans="1:3" r="6">
      <c s="4" r="A6" t="s">
        <v>29</v>
      </c>
      <c s="7" r="B6" t="n">
        <v>6941</v>
      </c>
      <c s="7" r="C6" t="n">
        <v>1254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79</v>
      </c>
      <c s="2" r="B1" t="s">
        <v>71</v>
      </c>
      <c s="2" r="D1" t="s">
        <v>1</v>
      </c>
    </row>
    <row spans="1:6" r="2">
      <c s="2" r="B2" t="s">
        <v>2</v>
      </c>
      <c s="2" r="C2" t="s">
        <v>72</v>
      </c>
      <c s="2" r="D2" t="s">
        <v>2</v>
      </c>
      <c s="2" r="E2" t="s">
        <v>72</v>
      </c>
      <c s="2" r="F2" t="s">
        <v>25</v>
      </c>
    </row>
    <row spans="1:6" r="3">
      <c s="3" r="A3" t="s">
        <v>380</v>
      </c>
    </row>
    <row spans="1:6" r="4">
      <c s="4" r="A4" t="s">
        <v>381</v>
      </c>
      <c s="7" r="B4" t="n">
        <v>500000</v>
      </c>
      <c s="7" r="C4" t="n">
        <v>0</v>
      </c>
      <c s="7" r="D4" t="n">
        <v>2169000</v>
      </c>
      <c s="7" r="E4" t="n">
        <v>0</v>
      </c>
    </row>
    <row spans="1:6" r="5">
      <c s="4" r="A5" t="s">
        <v>382</v>
      </c>
      <c s="6" r="D5" t="n">
        <v>-1359000</v>
      </c>
      <c s="6" r="E5" t="n">
        <v>-6219000</v>
      </c>
    </row>
    <row spans="1:6" r="6">
      <c s="4" r="A6" t="s">
        <v>383</v>
      </c>
      <c s="6" r="B6" t="n">
        <v>389000</v>
      </c>
      <c s="6" r="C6" t="n">
        <v>456000</v>
      </c>
      <c s="6" r="D6" t="n">
        <v>816000</v>
      </c>
      <c s="6" r="E6" t="n">
        <v>838000</v>
      </c>
    </row>
    <row spans="1:6" r="7">
      <c s="4" r="A7" t="s">
        <v>384</v>
      </c>
      <c s="6" r="D7" t="n">
        <v>26000</v>
      </c>
      <c s="6" r="E7" t="n">
        <v>0</v>
      </c>
    </row>
    <row spans="1:6" r="8">
      <c s="4" r="A8" t="s">
        <v>128</v>
      </c>
      <c s="6" r="B8" t="n">
        <v>200000</v>
      </c>
      <c s="7" r="C8" t="n">
        <v>300000</v>
      </c>
      <c s="6" r="D8" t="n">
        <v>416000</v>
      </c>
      <c s="7" r="E8" t="n">
        <v>498000</v>
      </c>
    </row>
    <row spans="1:6" r="9">
      <c s="4" r="A9" t="s">
        <v>385</v>
      </c>
      <c s="6" r="B9" t="n">
        <v>2244000</v>
      </c>
      <c s="6" r="D9" t="n">
        <v>2244000</v>
      </c>
      <c s="7" r="F9" t="n">
        <v>10364000</v>
      </c>
    </row>
    <row spans="1:6" r="10">
      <c s="4" r="A10" t="s">
        <v>386</v>
      </c>
      <c s="6" r="B10" t="n">
        <v>1798000</v>
      </c>
      <c s="6" r="D10" t="n">
        <v>1798000</v>
      </c>
      <c s="6" r="F10" t="n">
        <v>8652000</v>
      </c>
    </row>
    <row spans="1:6" r="11">
      <c s="4" r="A11" t="s">
        <v>387</v>
      </c>
    </row>
    <row spans="1:6" r="12">
      <c s="3" r="A12" t="s">
        <v>380</v>
      </c>
    </row>
    <row spans="1:6" r="13">
      <c s="4" r="A13" t="s">
        <v>385</v>
      </c>
      <c s="6" r="F13" t="n">
        <v>933000</v>
      </c>
    </row>
    <row spans="1:6" r="14">
      <c s="4" r="A14" t="s">
        <v>386</v>
      </c>
      <c s="7" r="F14" t="n">
        <v>800000</v>
      </c>
    </row>
    <row spans="1:6" r="15">
      <c s="4" r="A15" t="s">
        <v>388</v>
      </c>
    </row>
    <row spans="1:6" r="16">
      <c s="3" r="A16" t="s">
        <v>380</v>
      </c>
    </row>
    <row spans="1:6" r="17">
      <c s="4" r="A17" t="s">
        <v>389</v>
      </c>
      <c s="6" r="B17" t="n">
        <v>400000</v>
      </c>
      <c s="6" r="D17" t="n">
        <v>400000</v>
      </c>
    </row>
    <row spans="1:6" r="18">
      <c s="4" r="A18" t="s">
        <v>390</v>
      </c>
    </row>
    <row spans="1:6" r="19">
      <c s="3" r="A19" t="s">
        <v>380</v>
      </c>
    </row>
    <row spans="1:6" r="20">
      <c s="4" r="A20" t="s">
        <v>385</v>
      </c>
      <c s="6" r="B20" t="n">
        <v>1200000</v>
      </c>
      <c s="6" r="D20" t="n">
        <v>1200000</v>
      </c>
    </row>
    <row spans="1:6" r="21">
      <c s="4" r="A21" t="s">
        <v>386</v>
      </c>
      <c s="6" r="B21" t="n">
        <v>800000</v>
      </c>
      <c s="6" r="D21" t="n">
        <v>800000</v>
      </c>
    </row>
    <row spans="1:6" r="22">
      <c s="4" r="A22" t="s">
        <v>391</v>
      </c>
      <c s="7" r="B22" t="n">
        <v>800000</v>
      </c>
      <c s="6" r="D22" t="n">
        <v>800000</v>
      </c>
    </row>
    <row spans="1:6" r="23">
      <c s="4" r="A23" t="s">
        <v>173</v>
      </c>
    </row>
    <row spans="1:6" r="24">
      <c s="3" r="A24" t="s">
        <v>380</v>
      </c>
    </row>
    <row spans="1:6" r="25">
      <c s="4" r="A25" t="s">
        <v>382</v>
      </c>
      <c s="6" r="D25" t="n">
        <v>1800000</v>
      </c>
    </row>
    <row spans="1:6" r="26">
      <c s="4" r="A26" t="s">
        <v>392</v>
      </c>
      <c s="7" r="D26" t="n">
        <v>2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3</v>
      </c>
      <c s="2" r="B1" t="s">
        <v>2</v>
      </c>
      <c s="2" r="C1" t="s">
        <v>25</v>
      </c>
    </row>
    <row spans="1:3" r="2">
      <c s="3" r="A2" t="s">
        <v>394</v>
      </c>
    </row>
    <row spans="1:3" r="3">
      <c s="4" r="A3" t="s">
        <v>395</v>
      </c>
      <c s="7" r="B3" t="n">
        <v>7973</v>
      </c>
      <c s="7" r="C3" t="n">
        <v>10653</v>
      </c>
    </row>
    <row spans="1:3" r="4">
      <c s="4" r="A4" t="s">
        <v>396</v>
      </c>
      <c s="6" r="B4" t="n">
        <v>-4087</v>
      </c>
      <c s="6" r="C4" t="n">
        <v>-3960</v>
      </c>
    </row>
    <row spans="1:3" r="5">
      <c s="4" r="A5" t="s">
        <v>34</v>
      </c>
      <c s="6" r="B5" t="n">
        <v>3886</v>
      </c>
      <c s="6" r="C5" t="n">
        <v>6693</v>
      </c>
    </row>
    <row spans="1:3" r="6">
      <c s="4" r="A6" t="s">
        <v>397</v>
      </c>
    </row>
    <row spans="1:3" r="7">
      <c s="3" r="A7" t="s">
        <v>394</v>
      </c>
    </row>
    <row spans="1:3" r="8">
      <c s="4" r="A8" t="s">
        <v>395</v>
      </c>
      <c s="6" r="B8" t="n">
        <v>3803</v>
      </c>
      <c s="6" r="C8" t="n">
        <v>3621</v>
      </c>
    </row>
    <row spans="1:3" r="9">
      <c s="4" r="A9" t="s">
        <v>398</v>
      </c>
    </row>
    <row spans="1:3" r="10">
      <c s="3" r="A10" t="s">
        <v>394</v>
      </c>
    </row>
    <row spans="1:3" r="11">
      <c s="4" r="A11" t="s">
        <v>395</v>
      </c>
      <c s="6" r="B11" t="n">
        <v>2519</v>
      </c>
      <c s="6" r="C11" t="n">
        <v>3227</v>
      </c>
    </row>
    <row spans="1:3" r="12">
      <c s="4" r="A12" t="s">
        <v>399</v>
      </c>
    </row>
    <row spans="1:3" r="13">
      <c s="3" r="A13" t="s">
        <v>394</v>
      </c>
    </row>
    <row spans="1:3" r="14">
      <c s="4" r="A14" t="s">
        <v>395</v>
      </c>
      <c s="6" r="B14" t="n">
        <v>13</v>
      </c>
      <c s="6" r="C14" t="n">
        <v>1659</v>
      </c>
    </row>
    <row spans="1:3" r="15">
      <c s="4" r="A15" t="s">
        <v>400</v>
      </c>
    </row>
    <row spans="1:3" r="16">
      <c s="3" r="A16" t="s">
        <v>394</v>
      </c>
    </row>
    <row spans="1:3" r="17">
      <c s="4" r="A17" t="s">
        <v>395</v>
      </c>
      <c s="6" r="B17" t="n">
        <v>653</v>
      </c>
      <c s="6" r="C17" t="n">
        <v>1146</v>
      </c>
    </row>
    <row spans="1:3" r="18">
      <c s="4" r="A18" t="s">
        <v>401</v>
      </c>
    </row>
    <row spans="1:3" r="19">
      <c s="3" r="A19" t="s">
        <v>394</v>
      </c>
    </row>
    <row spans="1:3" r="20">
      <c s="4" r="A20" t="s">
        <v>395</v>
      </c>
      <c s="6" r="B20" t="n">
        <v>486</v>
      </c>
      <c s="6" r="C20" t="n">
        <v>483</v>
      </c>
    </row>
    <row spans="1:3" r="21">
      <c s="4" r="A21" t="s">
        <v>402</v>
      </c>
    </row>
    <row spans="1:3" r="22">
      <c s="3" r="A22" t="s">
        <v>394</v>
      </c>
    </row>
    <row spans="1:3" r="23">
      <c s="4" r="A23" t="s">
        <v>395</v>
      </c>
      <c s="6" r="B23" t="n">
        <v>458</v>
      </c>
      <c s="6" r="C23" t="n">
        <v>463</v>
      </c>
    </row>
    <row spans="1:3" r="24">
      <c s="4" r="A24" t="s">
        <v>403</v>
      </c>
    </row>
    <row spans="1:3" r="25">
      <c s="3" r="A25" t="s">
        <v>394</v>
      </c>
    </row>
    <row spans="1:3" r="26">
      <c s="4" r="A26" t="s">
        <v>395</v>
      </c>
      <c s="7" r="B26" t="n">
        <v>41</v>
      </c>
      <c s="7" r="C26" t="n">
        <v>5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r="A1" t="s">
        <v>404</v>
      </c>
      <c s="2" r="B1" t="s">
        <v>1</v>
      </c>
      <c s="2" r="C1" t="s">
        <v>280</v>
      </c>
    </row>
    <row spans="1:3" r="2">
      <c s="2" r="B2" t="s">
        <v>2</v>
      </c>
      <c s="2" r="C2" t="s">
        <v>25</v>
      </c>
    </row>
    <row spans="1:3" r="3">
      <c s="3" r="A3" t="s">
        <v>405</v>
      </c>
    </row>
    <row spans="1:3" r="4">
      <c s="4" r="A4" t="s">
        <v>385</v>
      </c>
      <c s="7" r="B4" t="n">
        <v>2244</v>
      </c>
      <c s="7" r="C4" t="n">
        <v>10364</v>
      </c>
    </row>
    <row spans="1:3" r="5">
      <c s="4" r="A5" t="s">
        <v>406</v>
      </c>
      <c s="6" r="B5" t="n">
        <v>-446</v>
      </c>
      <c s="6" r="C5" t="n">
        <v>-1712</v>
      </c>
    </row>
    <row spans="1:3" r="6">
      <c s="4" r="A6" t="s">
        <v>407</v>
      </c>
      <c s="7" r="B6" t="n">
        <v>1798</v>
      </c>
      <c s="6" r="C6" t="n">
        <v>8652</v>
      </c>
    </row>
    <row spans="1:3" r="7">
      <c s="4" r="A7" t="s">
        <v>408</v>
      </c>
      <c s="4" r="B7" t="s">
        <v>325</v>
      </c>
    </row>
    <row spans="1:3" r="8">
      <c s="4" r="A8" t="s">
        <v>409</v>
      </c>
    </row>
    <row spans="1:3" r="9">
      <c s="3" r="A9" t="s">
        <v>405</v>
      </c>
    </row>
    <row spans="1:3" r="10">
      <c s="4" r="A10" t="s">
        <v>385</v>
      </c>
      <c s="7" r="B10" t="n">
        <v>2244</v>
      </c>
      <c s="6" r="C10" t="n">
        <v>3130</v>
      </c>
    </row>
    <row spans="1:3" r="11">
      <c s="4" r="A11" t="s">
        <v>406</v>
      </c>
      <c s="6" r="B11" t="n">
        <v>-446</v>
      </c>
      <c s="6" r="C11" t="n">
        <v>-417</v>
      </c>
    </row>
    <row spans="1:3" r="12">
      <c s="4" r="A12" t="s">
        <v>407</v>
      </c>
      <c s="7" r="B12" t="n">
        <v>1798</v>
      </c>
      <c s="7" r="C12" t="n">
        <v>2713</v>
      </c>
    </row>
    <row spans="1:3" r="13">
      <c s="4" r="A13" t="s">
        <v>408</v>
      </c>
      <c s="4" r="B13" t="s">
        <v>410</v>
      </c>
    </row>
    <row spans="1:3" r="14">
      <c s="4" r="A14" t="s">
        <v>411</v>
      </c>
      <c s="4" r="C14" t="s">
        <v>412</v>
      </c>
    </row>
    <row spans="1:3" r="15">
      <c s="4" r="A15" t="s">
        <v>413</v>
      </c>
    </row>
    <row spans="1:3" r="16">
      <c s="3" r="A16" t="s">
        <v>405</v>
      </c>
    </row>
    <row spans="1:3" r="17">
      <c s="4" r="A17" t="s">
        <v>385</v>
      </c>
      <c s="7" r="C17" t="n">
        <v>69</v>
      </c>
    </row>
    <row spans="1:3" r="18">
      <c s="4" r="A18" t="s">
        <v>406</v>
      </c>
      <c s="6" r="C18" t="n">
        <v>-69</v>
      </c>
    </row>
    <row spans="1:3" r="19">
      <c s="4" r="A19" t="s">
        <v>414</v>
      </c>
    </row>
    <row spans="1:3" r="20">
      <c s="3" r="A20" t="s">
        <v>405</v>
      </c>
    </row>
    <row spans="1:3" r="21">
      <c s="4" r="A21" t="s">
        <v>385</v>
      </c>
      <c s="6" r="C21" t="n">
        <v>2158</v>
      </c>
    </row>
    <row spans="1:3" r="22">
      <c s="4" r="A22" t="s">
        <v>406</v>
      </c>
      <c s="6" r="C22" t="n">
        <v>-540</v>
      </c>
    </row>
    <row spans="1:3" r="23">
      <c s="4" r="A23" t="s">
        <v>407</v>
      </c>
      <c s="7" r="C23" t="n">
        <v>1618</v>
      </c>
    </row>
    <row spans="1:3" r="24">
      <c s="4" r="A24" t="s">
        <v>411</v>
      </c>
      <c s="4" r="C24" t="s">
        <v>415</v>
      </c>
    </row>
    <row spans="1:3" r="25">
      <c s="4" r="A25" t="s">
        <v>387</v>
      </c>
    </row>
    <row spans="1:3" r="26">
      <c s="3" r="A26" t="s">
        <v>405</v>
      </c>
    </row>
    <row spans="1:3" r="27">
      <c s="4" r="A27" t="s">
        <v>385</v>
      </c>
      <c s="7" r="C27" t="n">
        <v>933</v>
      </c>
    </row>
    <row spans="1:3" r="28">
      <c s="4" r="A28" t="s">
        <v>406</v>
      </c>
      <c s="6" r="C28" t="n">
        <v>-133</v>
      </c>
    </row>
    <row spans="1:3" r="29">
      <c s="4" r="A29" t="s">
        <v>407</v>
      </c>
      <c s="7" r="C29" t="n">
        <v>800</v>
      </c>
    </row>
    <row spans="1:3" r="30">
      <c s="4" r="A30" t="s">
        <v>411</v>
      </c>
      <c s="4" r="C30" t="s">
        <v>416</v>
      </c>
    </row>
    <row spans="1:3" r="31">
      <c s="4" r="A31" t="s">
        <v>417</v>
      </c>
    </row>
    <row spans="1:3" r="32">
      <c s="3" r="A32" t="s">
        <v>405</v>
      </c>
    </row>
    <row spans="1:3" r="33">
      <c s="4" r="A33" t="s">
        <v>385</v>
      </c>
      <c s="7" r="C33" t="n">
        <v>4020</v>
      </c>
    </row>
    <row spans="1:3" r="34">
      <c s="4" r="A34" t="s">
        <v>406</v>
      </c>
      <c s="6" r="C34" t="n">
        <v>-522</v>
      </c>
    </row>
    <row spans="1:3" r="35">
      <c s="4" r="A35" t="s">
        <v>407</v>
      </c>
      <c s="7" r="C35" t="n">
        <v>3498</v>
      </c>
    </row>
    <row spans="1:3" r="36">
      <c s="4" r="A36" t="s">
        <v>411</v>
      </c>
      <c s="4" r="C36" t="s">
        <v>418</v>
      </c>
    </row>
    <row spans="1:3" r="37">
      <c s="4" r="A37" t="s">
        <v>419</v>
      </c>
    </row>
    <row spans="1:3" r="38">
      <c s="3" r="A38" t="s">
        <v>405</v>
      </c>
    </row>
    <row spans="1:3" r="39">
      <c s="4" r="A39" t="s">
        <v>385</v>
      </c>
      <c s="7" r="C39" t="n">
        <v>54</v>
      </c>
    </row>
    <row spans="1:3" r="40">
      <c s="4" r="A40" t="s">
        <v>406</v>
      </c>
      <c s="6" r="C40" t="n">
        <v>-31</v>
      </c>
    </row>
    <row spans="1:3" r="41">
      <c s="4" r="A41" t="s">
        <v>407</v>
      </c>
      <c s="7" r="C41" t="n">
        <v>23</v>
      </c>
    </row>
    <row spans="1:3" r="42">
      <c s="4" r="A42" t="s">
        <v>411</v>
      </c>
      <c s="4" r="C42"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1</v>
      </c>
      <c s="2" r="B1" t="s">
        <v>2</v>
      </c>
      <c s="2" r="C1" t="s">
        <v>25</v>
      </c>
    </row>
    <row spans="1:3" r="2">
      <c s="3" r="A2" t="s">
        <v>422</v>
      </c>
    </row>
    <row spans="1:3" r="3">
      <c s="4" r="A3" t="s">
        <v>423</v>
      </c>
      <c s="7" r="B3" t="n">
        <v>160</v>
      </c>
    </row>
    <row spans="1:3" r="4">
      <c s="6" r="A4" t="n">
        <v>2017</v>
      </c>
      <c s="6" r="B4" t="n">
        <v>321</v>
      </c>
    </row>
    <row spans="1:3" r="5">
      <c s="6" r="A5" t="n">
        <v>2018</v>
      </c>
      <c s="6" r="B5" t="n">
        <v>321</v>
      </c>
    </row>
    <row spans="1:3" r="6">
      <c s="6" r="A6" t="n">
        <v>2019</v>
      </c>
      <c s="6" r="B6" t="n">
        <v>321</v>
      </c>
    </row>
    <row spans="1:3" r="7">
      <c s="6" r="A7" t="n">
        <v>2020</v>
      </c>
      <c s="6" r="B7" t="n">
        <v>321</v>
      </c>
    </row>
    <row spans="1:3" r="8">
      <c s="6" r="A8" t="n">
        <v>2021</v>
      </c>
      <c s="6" r="B8" t="n">
        <v>321</v>
      </c>
    </row>
    <row spans="1:3" r="9">
      <c s="4" r="A9" t="s">
        <v>424</v>
      </c>
      <c s="6" r="B9" t="n">
        <v>33</v>
      </c>
    </row>
    <row spans="1:3" r="10">
      <c s="4" r="A10" t="s">
        <v>407</v>
      </c>
      <c s="7" r="B10" t="n">
        <v>1798</v>
      </c>
      <c s="7" r="C10" t="n">
        <v>86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425</v>
      </c>
      <c s="2" r="B1" t="s">
        <v>71</v>
      </c>
      <c s="2" r="D1" t="s">
        <v>1</v>
      </c>
    </row>
    <row spans="1:5" r="2">
      <c s="2" r="B2" t="s">
        <v>2</v>
      </c>
      <c s="2" r="C2" t="s">
        <v>72</v>
      </c>
      <c s="2" r="D2" t="s">
        <v>2</v>
      </c>
      <c s="2" r="E2" t="s">
        <v>72</v>
      </c>
    </row>
    <row spans="1:5" r="3">
      <c s="3" r="A3" t="s">
        <v>89</v>
      </c>
    </row>
    <row spans="1:5" r="4">
      <c s="4" r="A4" t="s">
        <v>426</v>
      </c>
      <c s="7" r="B4" t="n">
        <v>-205</v>
      </c>
      <c s="7" r="C4" t="n">
        <v>-133</v>
      </c>
      <c s="7" r="D4" t="n">
        <v>-370</v>
      </c>
      <c s="7" r="E4" t="n">
        <v>-258</v>
      </c>
    </row>
    <row spans="1:5" r="5">
      <c s="4" r="A5" t="s">
        <v>427</v>
      </c>
      <c s="6" r="B5" t="n">
        <v>-273</v>
      </c>
      <c s="6" r="D5" t="n">
        <v>-627</v>
      </c>
    </row>
    <row spans="1:5" r="6">
      <c s="4" r="A6" t="s">
        <v>428</v>
      </c>
      <c s="6" r="B6" t="n">
        <v>91</v>
      </c>
      <c s="6" r="C6" t="n">
        <v>-197</v>
      </c>
      <c s="6" r="D6" t="n">
        <v>194</v>
      </c>
      <c s="6" r="E6" t="n">
        <v>-261</v>
      </c>
    </row>
    <row spans="1:5" r="7">
      <c s="4" r="A7" t="s">
        <v>429</v>
      </c>
      <c s="6" r="B7" t="n">
        <v>-205</v>
      </c>
      <c s="6" r="C7" t="n">
        <v>-18</v>
      </c>
      <c s="6" r="D7" t="n">
        <v>-501</v>
      </c>
      <c s="6" r="E7" t="n">
        <v>-12</v>
      </c>
    </row>
    <row spans="1:5" r="8">
      <c s="4" r="A8" t="s">
        <v>430</v>
      </c>
      <c s="7" r="B8" t="n">
        <v>-592</v>
      </c>
      <c s="7" r="C8" t="n">
        <v>-348</v>
      </c>
      <c s="7" r="D8" t="n">
        <v>-1304</v>
      </c>
      <c s="7" r="E8" t="n">
        <v>-5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v>
      </c>
      <c s="2" r="B1" t="s">
        <v>71</v>
      </c>
      <c s="2" r="D1" t="s">
        <v>1</v>
      </c>
    </row>
    <row spans="1:5" r="2">
      <c s="2" r="B2" t="s">
        <v>2</v>
      </c>
      <c s="2" r="C2" t="s">
        <v>72</v>
      </c>
      <c s="2" r="D2" t="s">
        <v>2</v>
      </c>
      <c s="2" r="E2" t="s">
        <v>72</v>
      </c>
    </row>
    <row spans="1:5" r="3">
      <c s="3" r="A3" t="s">
        <v>73</v>
      </c>
    </row>
    <row spans="1:5" r="4">
      <c s="4" r="A4" t="s">
        <v>97</v>
      </c>
      <c s="7" r="B4" t="n">
        <v>500000</v>
      </c>
      <c s="7" r="C4" t="n">
        <v>0</v>
      </c>
      <c s="7" r="D4" t="n">
        <v>2169000</v>
      </c>
      <c s="7" r="E4"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431</v>
      </c>
      <c s="2" r="B1" t="s">
        <v>2</v>
      </c>
      <c s="2" r="C1" t="s">
        <v>25</v>
      </c>
    </row>
    <row spans="1:3" r="2">
      <c s="3" r="A2" t="s">
        <v>200</v>
      </c>
    </row>
    <row spans="1:3" r="3">
      <c s="4" r="A3" t="s">
        <v>432</v>
      </c>
      <c s="7" r="C3" t="n">
        <v>3000</v>
      </c>
    </row>
    <row spans="1:3" r="4">
      <c s="4" r="A4" t="s">
        <v>46</v>
      </c>
      <c s="6" r="C4" t="n">
        <v>2949</v>
      </c>
    </row>
    <row spans="1:3" r="5">
      <c s="4" r="A5" t="s">
        <v>433</v>
      </c>
      <c s="7" r="B5" t="n">
        <v>5976</v>
      </c>
    </row>
    <row spans="1:3" r="6">
      <c s="4" r="A6" t="s">
        <v>434</v>
      </c>
      <c s="6" r="C6" t="n">
        <v>5952</v>
      </c>
    </row>
    <row spans="1:3" r="7">
      <c s="4" r="A7" t="s">
        <v>435</v>
      </c>
      <c s="6" r="B7" t="n">
        <v>7361</v>
      </c>
    </row>
    <row spans="1:3" r="8">
      <c s="4" r="A8" t="s">
        <v>429</v>
      </c>
      <c s="6" r="B8" t="n">
        <v>11</v>
      </c>
      <c s="6" r="C8" t="n">
        <v>21</v>
      </c>
    </row>
    <row spans="1:3" r="9">
      <c s="4" r="A9" t="s">
        <v>436</v>
      </c>
      <c s="6" r="B9" t="n">
        <v>13348</v>
      </c>
      <c s="6" r="C9" t="n">
        <v>11922</v>
      </c>
    </row>
    <row spans="1:3" r="10">
      <c s="4" r="A10" t="s">
        <v>437</v>
      </c>
      <c s="7" r="B10" t="n">
        <v>-13348</v>
      </c>
      <c s="6" r="C10" t="n">
        <v>-5970</v>
      </c>
    </row>
    <row spans="1:3" r="11">
      <c s="4" r="A11" t="s">
        <v>438</v>
      </c>
      <c s="7" r="C11" t="n">
        <v>595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3"/>
    <col customWidth="1" max="5" min="5" width="21"/>
    <col customWidth="1" max="6" min="6" width="21"/>
    <col customWidth="1" max="7" min="7" width="21"/>
    <col customWidth="1" max="8" min="8" width="37"/>
  </cols>
  <sheetData>
    <row spans="1:8" r="1">
      <c s="1" r="A1" t="s">
        <v>439</v>
      </c>
      <c s="2" r="B1" t="s">
        <v>440</v>
      </c>
      <c s="2" r="F1" t="s">
        <v>71</v>
      </c>
      <c s="2" r="G1" t="s">
        <v>1</v>
      </c>
      <c s="2" r="H1" t="s">
        <v>280</v>
      </c>
    </row>
    <row spans="1:8" r="2">
      <c s="2" r="B2" t="s">
        <v>441</v>
      </c>
      <c s="2" r="C2" t="s">
        <v>442</v>
      </c>
      <c s="2" r="D2" t="s">
        <v>443</v>
      </c>
      <c s="2" r="E2" t="s">
        <v>444</v>
      </c>
      <c s="2" r="F2" t="s">
        <v>362</v>
      </c>
      <c s="2" r="G2" t="s">
        <v>362</v>
      </c>
      <c s="2" r="H2" t="s">
        <v>445</v>
      </c>
    </row>
    <row spans="1:8" r="3">
      <c s="3" r="A3" t="s">
        <v>446</v>
      </c>
    </row>
    <row spans="1:8" r="4">
      <c s="4" r="A4" t="s">
        <v>285</v>
      </c>
      <c s="7" r="F4" t="n">
        <v>10000000</v>
      </c>
      <c s="7" r="G4" t="n">
        <v>10000000</v>
      </c>
    </row>
    <row spans="1:8" r="5">
      <c s="4" r="A5" t="s">
        <v>45</v>
      </c>
      <c s="7" r="H5" t="n">
        <v>3000000</v>
      </c>
    </row>
    <row spans="1:8" r="6">
      <c s="4" r="A6" t="s">
        <v>286</v>
      </c>
      <c s="7" r="D6" t="n">
        <v>4000000</v>
      </c>
    </row>
    <row spans="1:8" r="7">
      <c s="4" r="A7" t="s">
        <v>447</v>
      </c>
      <c s="6" r="F7" t="n">
        <v>13348000</v>
      </c>
      <c s="6" r="G7" t="n">
        <v>13348000</v>
      </c>
      <c s="6" r="H7" t="n">
        <v>11922000</v>
      </c>
    </row>
    <row spans="1:8" r="8">
      <c s="4" r="A8" t="s">
        <v>448</v>
      </c>
      <c s="6" r="H8" t="n">
        <v>5952000</v>
      </c>
    </row>
    <row spans="1:8" r="9">
      <c s="4" r="A9" t="s">
        <v>449</v>
      </c>
      <c s="6" r="F9" t="n">
        <v>13800000</v>
      </c>
      <c s="6" r="G9" t="n">
        <v>31300000</v>
      </c>
    </row>
    <row spans="1:8" r="10">
      <c s="4" r="A10" t="s">
        <v>450</v>
      </c>
    </row>
    <row spans="1:8" r="11">
      <c s="3" r="A11" t="s">
        <v>446</v>
      </c>
    </row>
    <row spans="1:8" r="12">
      <c s="4" r="A12" t="s">
        <v>451</v>
      </c>
      <c s="4" r="B12" t="s">
        <v>452</v>
      </c>
    </row>
    <row spans="1:8" r="13">
      <c s="4" r="A13" t="s">
        <v>453</v>
      </c>
      <c s="4" r="B13" t="s">
        <v>454</v>
      </c>
    </row>
    <row spans="1:8" r="14">
      <c s="4" r="A14" t="s">
        <v>455</v>
      </c>
      <c s="6" r="F14" t="n">
        <v>20400000</v>
      </c>
      <c s="6" r="G14" t="n">
        <v>49300000</v>
      </c>
    </row>
    <row spans="1:8" r="15">
      <c s="4" r="A15" t="s">
        <v>456</v>
      </c>
      <c s="7" r="F15" t="n">
        <v>16400000</v>
      </c>
      <c s="7" r="G15" t="n">
        <v>39500000</v>
      </c>
    </row>
    <row spans="1:8" r="16">
      <c s="4" r="A16" t="s">
        <v>457</v>
      </c>
    </row>
    <row spans="1:8" r="17">
      <c s="3" r="A17" t="s">
        <v>446</v>
      </c>
    </row>
    <row spans="1:8" r="18">
      <c s="4" r="A18" t="s">
        <v>458</v>
      </c>
      <c s="7" r="B18" t="n">
        <v>10000000</v>
      </c>
    </row>
    <row spans="1:8" r="19">
      <c s="4" r="A19" t="s">
        <v>291</v>
      </c>
    </row>
    <row spans="1:8" r="20">
      <c s="3" r="A20" t="s">
        <v>446</v>
      </c>
    </row>
    <row spans="1:8" r="21">
      <c s="4" r="A21" t="s">
        <v>285</v>
      </c>
      <c s="7" r="E21" t="n">
        <v>8000000</v>
      </c>
    </row>
    <row spans="1:8" r="22">
      <c s="4" r="A22" t="s">
        <v>459</v>
      </c>
      <c s="4" r="E22" t="s">
        <v>460</v>
      </c>
    </row>
    <row spans="1:8" r="23">
      <c s="4" r="A23" t="s">
        <v>461</v>
      </c>
      <c s="4" r="E23" t="s">
        <v>462</v>
      </c>
    </row>
    <row spans="1:8" r="24">
      <c s="4" r="A24" t="s">
        <v>463</v>
      </c>
      <c s="4" r="G24" t="s">
        <v>464</v>
      </c>
    </row>
    <row spans="1:8" r="25">
      <c s="4" r="A25" t="s">
        <v>45</v>
      </c>
      <c s="7" r="H25" t="n">
        <v>3000000</v>
      </c>
    </row>
    <row spans="1:8" r="26">
      <c s="4" r="A26" t="s">
        <v>286</v>
      </c>
      <c s="7" r="D26" t="n">
        <v>4000000</v>
      </c>
    </row>
    <row spans="1:8" r="27">
      <c s="4" r="A27" t="s">
        <v>465</v>
      </c>
      <c s="4" r="D27" t="s">
        <v>466</v>
      </c>
      <c s="4" r="H27" t="s">
        <v>467</v>
      </c>
    </row>
    <row spans="1:8" r="28">
      <c s="4" r="A28" t="s">
        <v>468</v>
      </c>
      <c s="6" r="D28" t="n">
        <v>36</v>
      </c>
    </row>
    <row spans="1:8" r="29">
      <c s="4" r="A29" t="s">
        <v>469</v>
      </c>
      <c s="4" r="D29" t="s">
        <v>470</v>
      </c>
    </row>
    <row spans="1:8" r="30">
      <c s="4" r="A30" t="s">
        <v>471</v>
      </c>
      <c s="7" r="H30" t="n">
        <v>2900000</v>
      </c>
    </row>
    <row spans="1:8" r="31">
      <c s="4" r="A31" t="s">
        <v>472</v>
      </c>
      <c s="9" r="H31" t="n">
        <v>2.3</v>
      </c>
    </row>
    <row spans="1:8" r="32">
      <c s="4" r="A32" t="s">
        <v>473</v>
      </c>
      <c s="4" r="H32" t="s">
        <v>474</v>
      </c>
    </row>
    <row spans="1:8" r="33">
      <c s="4" r="A33" t="s">
        <v>475</v>
      </c>
      <c s="4" r="H33" t="s">
        <v>476</v>
      </c>
    </row>
    <row spans="1:8" r="34">
      <c s="4" r="A34" t="s">
        <v>477</v>
      </c>
      <c s="7" r="H34" t="n">
        <v>52000</v>
      </c>
    </row>
    <row spans="1:8" r="35">
      <c s="4" r="A35" t="s">
        <v>478</v>
      </c>
    </row>
    <row spans="1:8" r="36">
      <c s="3" r="A36" t="s">
        <v>446</v>
      </c>
    </row>
    <row spans="1:8" r="37">
      <c s="4" r="A37" t="s">
        <v>469</v>
      </c>
      <c s="4" r="C37" t="s">
        <v>479</v>
      </c>
    </row>
    <row spans="1:8" r="38">
      <c s="4" r="A38" t="s">
        <v>447</v>
      </c>
      <c s="7" r="C38" t="n">
        <v>6200000</v>
      </c>
    </row>
    <row spans="1:8" r="39">
      <c s="4" r="A39" t="s">
        <v>480</v>
      </c>
    </row>
    <row spans="1:8" r="40">
      <c s="3" r="A40" t="s">
        <v>446</v>
      </c>
    </row>
    <row spans="1:8" r="41">
      <c s="4" r="A41" t="s">
        <v>481</v>
      </c>
      <c s="6" r="H41" t="n">
        <v>2608695</v>
      </c>
    </row>
    <row spans="1:8" r="42">
      <c s="4" r="A42" t="s">
        <v>482</v>
      </c>
    </row>
    <row spans="1:8" r="43">
      <c s="3" r="A43" t="s">
        <v>446</v>
      </c>
    </row>
    <row spans="1:8" r="44">
      <c s="4" r="A44" t="s">
        <v>483</v>
      </c>
      <c s="6" r="C44" t="n">
        <v>28571</v>
      </c>
    </row>
    <row spans="1:8" r="45">
      <c s="4" r="A45" t="s">
        <v>484</v>
      </c>
      <c s="7" r="C45" t="n">
        <v>80000</v>
      </c>
    </row>
    <row spans="1:8" r="46">
      <c s="4" r="A46" t="s">
        <v>485</v>
      </c>
    </row>
    <row spans="1:8" r="47">
      <c s="3" r="A47" t="s">
        <v>446</v>
      </c>
    </row>
    <row spans="1:8" r="48">
      <c s="4" r="A48" t="s">
        <v>448</v>
      </c>
      <c s="7" r="H48" t="n">
        <v>60000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8"/>
    <col customWidth="1" max="8" min="8" width="28"/>
  </cols>
  <sheetData>
    <row spans="1:8" r="1">
      <c s="1" r="A1" t="s">
        <v>486</v>
      </c>
      <c s="2" r="B1" t="s">
        <v>487</v>
      </c>
      <c s="2" r="C1" t="s">
        <v>362</v>
      </c>
      <c s="2" r="D1" t="s">
        <v>488</v>
      </c>
      <c s="2" r="E1" t="s">
        <v>489</v>
      </c>
      <c s="2" r="F1" t="s">
        <v>488</v>
      </c>
      <c s="2" r="G1" t="s">
        <v>490</v>
      </c>
      <c s="2" r="H1" t="s">
        <v>491</v>
      </c>
    </row>
    <row spans="1:8" r="2">
      <c s="3" r="A2" t="s">
        <v>492</v>
      </c>
    </row>
    <row spans="1:8" r="3">
      <c s="4" r="A3" t="s">
        <v>493</v>
      </c>
      <c s="6" r="E3" t="n">
        <v>2020</v>
      </c>
    </row>
    <row spans="1:8" r="4">
      <c s="4" r="A4" t="s">
        <v>494</v>
      </c>
      <c s="7" r="C4" t="n">
        <v>293000</v>
      </c>
      <c s="7" r="D4" t="n">
        <v>384000</v>
      </c>
      <c s="7" r="E4" t="n">
        <v>639000</v>
      </c>
      <c s="7" r="F4" t="n">
        <v>767000</v>
      </c>
    </row>
    <row spans="1:8" r="5">
      <c s="4" r="A5" t="s">
        <v>285</v>
      </c>
      <c s="6" r="C5" t="n">
        <v>10000000</v>
      </c>
      <c s="7" r="E5" t="n">
        <v>10000000</v>
      </c>
    </row>
    <row spans="1:8" r="6">
      <c s="4" r="A6" t="s">
        <v>495</v>
      </c>
      <c s="4" r="E6" t="s">
        <v>496</v>
      </c>
    </row>
    <row spans="1:8" r="7">
      <c s="4" r="A7" t="s">
        <v>497</v>
      </c>
      <c s="6" r="C7" t="n">
        <v>37000</v>
      </c>
      <c s="7" r="E7" t="n">
        <v>37000</v>
      </c>
      <c s="7" r="G7" t="n">
        <v>186000</v>
      </c>
    </row>
    <row spans="1:8" r="8">
      <c s="4" r="A8" t="s">
        <v>498</v>
      </c>
      <c s="6" r="C8" t="n">
        <v>7000</v>
      </c>
      <c s="7" r="E8" t="n">
        <v>7000</v>
      </c>
      <c s="6" r="G8" t="n">
        <v>330000</v>
      </c>
    </row>
    <row spans="1:8" r="9">
      <c s="4" r="A9" t="s">
        <v>499</v>
      </c>
      <c s="6" r="E9" t="n">
        <v>2022</v>
      </c>
    </row>
    <row spans="1:8" r="10">
      <c s="4" r="A10" t="s">
        <v>500</v>
      </c>
    </row>
    <row spans="1:8" r="11">
      <c s="3" r="A11" t="s">
        <v>492</v>
      </c>
    </row>
    <row spans="1:8" r="12">
      <c s="4" r="A12" t="s">
        <v>501</v>
      </c>
      <c s="7" r="C12" t="n">
        <v>91000</v>
      </c>
      <c s="7" r="E12" t="n">
        <v>91000</v>
      </c>
      <c s="7" r="G12" t="n">
        <v>90000</v>
      </c>
    </row>
    <row spans="1:8" r="13">
      <c s="4" r="A13" t="s">
        <v>326</v>
      </c>
    </row>
    <row spans="1:8" r="14">
      <c s="3" r="A14" t="s">
        <v>492</v>
      </c>
    </row>
    <row spans="1:8" r="15">
      <c s="4" r="A15" t="s">
        <v>327</v>
      </c>
      <c s="6" r="E15" t="n">
        <v>20700000</v>
      </c>
    </row>
    <row spans="1:8" r="16">
      <c s="4" r="A16" t="s">
        <v>328</v>
      </c>
      <c s="7" r="E16" t="n">
        <v>1300000</v>
      </c>
    </row>
    <row spans="1:8" r="17">
      <c s="4" r="A17" t="s">
        <v>502</v>
      </c>
    </row>
    <row spans="1:8" r="18">
      <c s="3" r="A18" t="s">
        <v>492</v>
      </c>
    </row>
    <row spans="1:8" r="19">
      <c s="4" r="A19" t="s">
        <v>285</v>
      </c>
      <c s="10" r="H19" t="n">
        <v>1.8</v>
      </c>
    </row>
    <row spans="1:8" r="20">
      <c s="4" r="A20" t="s">
        <v>503</v>
      </c>
      <c s="6" r="E20" t="n">
        <v>11</v>
      </c>
      <c s="6" r="G20" t="n">
        <v>21</v>
      </c>
    </row>
    <row spans="1:8" r="21">
      <c s="4" r="A21" t="s">
        <v>504</v>
      </c>
    </row>
    <row spans="1:8" r="22">
      <c s="3" r="A22" t="s">
        <v>492</v>
      </c>
    </row>
    <row spans="1:8" r="23">
      <c s="4" r="A23" t="s">
        <v>505</v>
      </c>
      <c s="6" r="H23" t="n">
        <v>50</v>
      </c>
    </row>
    <row spans="1:8" r="24">
      <c s="4" r="A24" t="s">
        <v>329</v>
      </c>
    </row>
    <row spans="1:8" r="25">
      <c s="3" r="A25" t="s">
        <v>492</v>
      </c>
    </row>
    <row spans="1:8" r="26">
      <c s="4" r="A26" t="s">
        <v>327</v>
      </c>
      <c s="7" r="E26" t="n">
        <v>22000000</v>
      </c>
    </row>
    <row spans="1:8" r="27">
      <c s="4" r="A27" t="s">
        <v>330</v>
      </c>
      <c s="6" r="E27" t="n">
        <v>13500000</v>
      </c>
    </row>
    <row spans="1:8" r="28">
      <c s="4" r="A28" t="s">
        <v>331</v>
      </c>
    </row>
    <row spans="1:8" r="29">
      <c s="3" r="A29" t="s">
        <v>492</v>
      </c>
    </row>
    <row spans="1:8" r="30">
      <c s="4" r="A30" t="s">
        <v>327</v>
      </c>
      <c s="6" r="E30" t="n">
        <v>20700000</v>
      </c>
    </row>
    <row spans="1:8" r="31">
      <c s="4" r="A31" t="s">
        <v>328</v>
      </c>
      <c s="6" r="E31" t="n">
        <v>1300000</v>
      </c>
    </row>
    <row spans="1:8" r="32">
      <c s="4" r="A32" t="s">
        <v>351</v>
      </c>
    </row>
    <row spans="1:8" r="33">
      <c s="3" r="A33" t="s">
        <v>492</v>
      </c>
    </row>
    <row spans="1:8" r="34">
      <c s="4" r="A34" t="s">
        <v>352</v>
      </c>
      <c s="6" r="E34" t="n">
        <v>3000000</v>
      </c>
    </row>
    <row spans="1:8" r="35">
      <c s="4" r="A35" t="s">
        <v>400</v>
      </c>
    </row>
    <row spans="1:8" r="36">
      <c s="3" r="A36" t="s">
        <v>492</v>
      </c>
    </row>
    <row spans="1:8" r="37">
      <c s="4" r="A37" t="s">
        <v>506</v>
      </c>
      <c s="7" r="E37" t="n">
        <v>362000</v>
      </c>
      <c s="7" r="G37" t="n">
        <v>670000</v>
      </c>
    </row>
    <row spans="1:8" r="38">
      <c s="4" r="A38" t="s">
        <v>507</v>
      </c>
    </row>
    <row spans="1:8" r="39">
      <c s="3" r="A39" t="s">
        <v>492</v>
      </c>
    </row>
    <row spans="1:8" r="40">
      <c s="4" r="A40" t="s">
        <v>508</v>
      </c>
      <c s="7" r="B40" t="n">
        <v>7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509</v>
      </c>
      <c s="2" r="B1" t="s">
        <v>362</v>
      </c>
    </row>
    <row spans="1:2" r="2">
      <c s="3" r="A2" t="s">
        <v>510</v>
      </c>
    </row>
    <row spans="1:2" r="3">
      <c s="4" r="A3" t="s">
        <v>423</v>
      </c>
      <c s="7" r="B3" t="n">
        <v>388</v>
      </c>
    </row>
    <row spans="1:2" r="4">
      <c s="6" r="A4" t="n">
        <v>2017</v>
      </c>
      <c s="6" r="B4" t="n">
        <v>564</v>
      </c>
    </row>
    <row spans="1:2" r="5">
      <c s="6" r="A5" t="n">
        <v>2018</v>
      </c>
      <c s="6" r="B5" t="n">
        <v>577</v>
      </c>
    </row>
    <row spans="1:2" r="6">
      <c s="6" r="A6" t="n">
        <v>2019</v>
      </c>
      <c s="6" r="B6" t="n">
        <v>416</v>
      </c>
    </row>
    <row spans="1:2" r="7">
      <c s="6" r="A7" t="n">
        <v>2020</v>
      </c>
      <c s="6" r="B7" t="n">
        <v>140</v>
      </c>
    </row>
    <row spans="1:2" r="8">
      <c s="6" r="A8" t="n">
        <v>2021</v>
      </c>
      <c s="6" r="B8" t="n">
        <v>0</v>
      </c>
    </row>
    <row spans="1:2" r="9">
      <c s="4" r="A9" t="s">
        <v>424</v>
      </c>
      <c s="6" r="B9" t="n">
        <v>0</v>
      </c>
    </row>
    <row spans="1:2" r="10">
      <c s="4" r="A10" t="s">
        <v>511</v>
      </c>
      <c s="7" r="B10" t="n">
        <v>20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12</v>
      </c>
      <c s="2" r="B1" t="s">
        <v>362</v>
      </c>
    </row>
    <row spans="1:2" r="2">
      <c s="4" r="A2" t="s">
        <v>513</v>
      </c>
    </row>
    <row spans="1:2" r="3">
      <c s="3" r="A3" t="s">
        <v>514</v>
      </c>
    </row>
    <row spans="1:2" r="4">
      <c s="4" r="A4" t="s">
        <v>515</v>
      </c>
      <c s="10" r="B4" t="n">
        <v>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516</v>
      </c>
      <c s="2" r="B1" t="s">
        <v>362</v>
      </c>
    </row>
    <row spans="1:2" r="2">
      <c s="3" r="A2" t="s">
        <v>203</v>
      </c>
    </row>
    <row spans="1:2" r="3">
      <c s="4" r="A3" t="s">
        <v>423</v>
      </c>
      <c s="7" r="B3" t="n">
        <v>56</v>
      </c>
    </row>
    <row spans="1:2" r="4">
      <c s="6" r="A4" t="n">
        <v>2017</v>
      </c>
      <c s="6" r="B4" t="n">
        <v>101</v>
      </c>
    </row>
    <row spans="1:2" r="5">
      <c s="6" r="A5" t="n">
        <v>2018</v>
      </c>
      <c s="6" r="B5" t="n">
        <v>69</v>
      </c>
    </row>
    <row spans="1:2" r="6">
      <c s="6" r="A6" t="n">
        <v>2019</v>
      </c>
      <c s="6" r="B6" t="n">
        <v>30</v>
      </c>
    </row>
    <row spans="1:2" r="7">
      <c s="6" r="A7" t="n">
        <v>2020</v>
      </c>
      <c s="6" r="B7" t="n">
        <v>1</v>
      </c>
    </row>
    <row spans="1:2" r="8">
      <c s="4" r="A8" t="s">
        <v>511</v>
      </c>
      <c s="6" r="B8" t="n">
        <v>257</v>
      </c>
    </row>
    <row spans="1:2" r="9">
      <c s="4" r="A9" t="s">
        <v>517</v>
      </c>
      <c s="6" r="B9" t="n">
        <v>-17</v>
      </c>
    </row>
    <row spans="1:2" r="10">
      <c s="4" r="A10" t="s">
        <v>518</v>
      </c>
      <c s="7" r="B10" t="n">
        <v>2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519</v>
      </c>
      <c s="2" r="B1" t="s">
        <v>362</v>
      </c>
    </row>
    <row spans="1:2" r="2">
      <c s="3" r="A2" t="s">
        <v>520</v>
      </c>
    </row>
    <row spans="1:2" r="3">
      <c s="4" r="A3" t="s">
        <v>316</v>
      </c>
      <c s="7" r="B3" t="n">
        <v>2473</v>
      </c>
    </row>
    <row spans="1:2" r="4">
      <c s="6" r="A4" t="n">
        <v>2017</v>
      </c>
      <c s="6" r="B4" t="n">
        <v>2374</v>
      </c>
    </row>
    <row spans="1:2" r="5">
      <c s="6" r="A5" t="n">
        <v>2018</v>
      </c>
      <c s="6" r="B5" t="n">
        <v>2404</v>
      </c>
    </row>
    <row spans="1:2" r="6">
      <c s="6" r="A6" t="n">
        <v>2019</v>
      </c>
      <c s="6" r="B6" t="n">
        <v>985</v>
      </c>
    </row>
    <row spans="1:2" r="7">
      <c s="4" r="A7" t="s">
        <v>424</v>
      </c>
      <c s="6" r="B7" t="n">
        <v>0</v>
      </c>
    </row>
    <row spans="1:2" r="8">
      <c s="4" r="A8" t="s">
        <v>521</v>
      </c>
      <c s="6" r="B8" t="n">
        <v>8236</v>
      </c>
    </row>
    <row spans="1:2" r="9">
      <c s="4" r="A9" t="s">
        <v>522</v>
      </c>
    </row>
    <row spans="1:2" r="10">
      <c s="3" r="A10" t="s">
        <v>520</v>
      </c>
    </row>
    <row spans="1:2" r="11">
      <c s="4" r="A11" t="s">
        <v>316</v>
      </c>
      <c s="6" r="B11" t="n">
        <v>128</v>
      </c>
    </row>
    <row spans="1:2" r="12">
      <c s="6" r="A12" t="n">
        <v>2017</v>
      </c>
      <c s="6" r="B12" t="n">
        <v>80</v>
      </c>
    </row>
    <row spans="1:2" r="13">
      <c s="4" r="A13" t="s">
        <v>424</v>
      </c>
      <c s="6" r="B13" t="n">
        <v>0</v>
      </c>
    </row>
    <row spans="1:2" r="14">
      <c s="4" r="A14" t="s">
        <v>521</v>
      </c>
      <c s="6" r="B14" t="n">
        <v>208</v>
      </c>
    </row>
    <row spans="1:2" r="15">
      <c s="4" r="A15" t="s">
        <v>523</v>
      </c>
    </row>
    <row spans="1:2" r="16">
      <c s="3" r="A16" t="s">
        <v>520</v>
      </c>
    </row>
    <row spans="1:2" r="17">
      <c s="4" r="A17" t="s">
        <v>316</v>
      </c>
      <c s="6" r="B17" t="n">
        <v>2345</v>
      </c>
    </row>
    <row spans="1:2" r="18">
      <c s="6" r="A18" t="n">
        <v>2017</v>
      </c>
      <c s="6" r="B18" t="n">
        <v>2294</v>
      </c>
    </row>
    <row spans="1:2" r="19">
      <c s="6" r="A19" t="n">
        <v>2018</v>
      </c>
      <c s="6" r="B19" t="n">
        <v>2404</v>
      </c>
    </row>
    <row spans="1:2" r="20">
      <c s="6" r="A20" t="n">
        <v>2019</v>
      </c>
      <c s="6" r="B20" t="n">
        <v>985</v>
      </c>
    </row>
    <row spans="1:2" r="21">
      <c s="4" r="A21" t="s">
        <v>424</v>
      </c>
      <c s="6" r="B21" t="n">
        <v>0</v>
      </c>
    </row>
    <row spans="1:2" r="22">
      <c s="4" r="A22" t="s">
        <v>521</v>
      </c>
      <c s="7" r="B22" t="n">
        <v>80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4</v>
      </c>
      <c s="2" r="B1" t="s">
        <v>1</v>
      </c>
    </row>
    <row spans="1:3" r="2">
      <c s="2" r="B2" t="s">
        <v>2</v>
      </c>
      <c s="2" r="C2" t="s">
        <v>72</v>
      </c>
    </row>
    <row spans="1:3" r="3">
      <c s="3" r="A3" t="s">
        <v>525</v>
      </c>
    </row>
    <row spans="1:3" r="4">
      <c s="4" r="A4" t="s">
        <v>526</v>
      </c>
      <c s="7" r="B4" t="n">
        <v>640</v>
      </c>
    </row>
    <row spans="1:3" r="5">
      <c s="4" r="A5" t="s">
        <v>527</v>
      </c>
      <c s="7" r="B5" t="n">
        <v>0</v>
      </c>
    </row>
    <row spans="1:3" r="6">
      <c s="4" r="A6" t="s">
        <v>105</v>
      </c>
    </row>
    <row spans="1:3" r="7">
      <c s="3" r="A7" t="s">
        <v>525</v>
      </c>
    </row>
    <row spans="1:3" r="8">
      <c s="4" r="A8" t="s">
        <v>528</v>
      </c>
      <c s="6" r="B8" t="n">
        <v>179140</v>
      </c>
      <c s="6" r="C8" t="n">
        <v>244589</v>
      </c>
    </row>
    <row spans="1:3" r="9">
      <c s="4" r="A9" t="s">
        <v>529</v>
      </c>
      <c s="6" r="C9" t="n">
        <v>150000</v>
      </c>
    </row>
    <row spans="1:3" r="10">
      <c s="4" r="A10" t="s">
        <v>530</v>
      </c>
      <c s="6" r="B10" t="n">
        <v>200000</v>
      </c>
    </row>
    <row spans="1:3" r="11">
      <c s="4" r="A11" t="s">
        <v>531</v>
      </c>
      <c s="6" r="B11" t="n">
        <v>-333000</v>
      </c>
    </row>
    <row spans="1:3" r="12">
      <c s="4" r="A12" t="s">
        <v>532</v>
      </c>
      <c s="6" r="C12" t="n">
        <v>50000</v>
      </c>
    </row>
    <row spans="1:3" r="13">
      <c s="4" r="A13" t="s">
        <v>533</v>
      </c>
      <c s="6" r="C13" t="n">
        <v>50000</v>
      </c>
    </row>
    <row spans="1:3" r="14">
      <c s="4" r="A14" t="s">
        <v>534</v>
      </c>
      <c s="6" r="B14" t="n">
        <v>46140</v>
      </c>
      <c s="6" r="C14" t="n">
        <v>664589</v>
      </c>
    </row>
    <row spans="1:3" r="15">
      <c s="4" r="A15" t="s">
        <v>535</v>
      </c>
      <c s="7" r="B15" t="n">
        <v>1142</v>
      </c>
      <c s="7" r="C15" t="n">
        <v>6211</v>
      </c>
    </row>
    <row spans="1:3" r="16">
      <c s="4" r="A16" t="s">
        <v>536</v>
      </c>
      <c s="6" r="C16" t="n">
        <v>1198</v>
      </c>
    </row>
    <row spans="1:3" r="17">
      <c s="4" r="A17" t="s">
        <v>526</v>
      </c>
      <c s="6" r="B17" t="n">
        <v>640</v>
      </c>
    </row>
    <row spans="1:3" r="18">
      <c s="4" r="A18" t="s">
        <v>527</v>
      </c>
      <c s="6" r="B18" t="n">
        <v>0</v>
      </c>
    </row>
    <row spans="1:3" r="19">
      <c s="4" r="A19" t="s">
        <v>537</v>
      </c>
      <c s="6" r="C19" t="n">
        <v>325</v>
      </c>
    </row>
    <row spans="1:3" r="20">
      <c s="4" r="A20" t="s">
        <v>538</v>
      </c>
      <c s="6" r="C20" t="n">
        <v>292</v>
      </c>
    </row>
    <row spans="1:3" r="21">
      <c s="4" r="A21" t="s">
        <v>539</v>
      </c>
      <c s="7" r="B21" t="n">
        <v>1782</v>
      </c>
      <c s="7" r="C21" t="n">
        <v>9420</v>
      </c>
    </row>
    <row spans="1:3" r="22">
      <c s="4" r="A22" t="s">
        <v>540</v>
      </c>
      <c s="9" r="C22" t="n">
        <v>7.99</v>
      </c>
    </row>
    <row spans="1:3" r="23">
      <c s="4" r="A23" t="s">
        <v>541</v>
      </c>
      <c s="9" r="B23" t="n">
        <v>3.2</v>
      </c>
    </row>
    <row spans="1:3" r="24">
      <c s="4" r="A24" t="s">
        <v>542</v>
      </c>
      <c s="11" r="C24" t="n">
        <v>6.49</v>
      </c>
    </row>
    <row spans="1:3" r="25">
      <c s="4" r="A25" t="s">
        <v>543</v>
      </c>
      <c s="11" r="B25" t="n">
        <v>12.5</v>
      </c>
    </row>
    <row spans="1:3" r="26">
      <c s="4" r="A26" t="s">
        <v>544</v>
      </c>
      <c s="11" r="C26" t="n">
        <v>5.85</v>
      </c>
    </row>
    <row spans="1:3" r="27">
      <c s="4" r="A27" t="s">
        <v>545</v>
      </c>
    </row>
    <row spans="1:3" r="28">
      <c s="3" r="A28" t="s">
        <v>525</v>
      </c>
    </row>
    <row spans="1:3" r="29">
      <c s="4" r="A29" t="s">
        <v>546</v>
      </c>
      <c s="11" r="B29" t="n">
        <v>1.89</v>
      </c>
      <c s="11" r="C29" t="n">
        <v>3.48</v>
      </c>
    </row>
    <row spans="1:3" r="30">
      <c s="4" r="A30" t="s">
        <v>547</v>
      </c>
      <c s="11" r="B30" t="n">
        <v>1.89</v>
      </c>
      <c s="11" r="C30" t="n">
        <v>3.48</v>
      </c>
    </row>
    <row spans="1:3" r="31">
      <c s="4" r="A31" t="s">
        <v>548</v>
      </c>
    </row>
    <row spans="1:3" r="32">
      <c s="3" r="A32" t="s">
        <v>525</v>
      </c>
    </row>
    <row spans="1:3" r="33">
      <c s="4" r="A33" t="s">
        <v>546</v>
      </c>
      <c s="11" r="B33" t="n">
        <v>2.95</v>
      </c>
      <c s="11" r="C33" t="n">
        <v>8.6</v>
      </c>
    </row>
    <row spans="1:3" r="34">
      <c s="4" r="A34" t="s">
        <v>547</v>
      </c>
      <c s="9" r="B34" t="n">
        <v>12.5</v>
      </c>
      <c s="9" r="C34" t="n">
        <v>8.6</v>
      </c>
    </row>
    <row spans="1:3" r="35">
      <c s="4" r="A35" t="s">
        <v>549</v>
      </c>
    </row>
    <row spans="1:3" r="36">
      <c s="3" r="A36" t="s">
        <v>525</v>
      </c>
    </row>
    <row spans="1:3" r="37">
      <c s="4" r="A37" t="s">
        <v>550</v>
      </c>
      <c s="6" r="C37" t="n">
        <v>170000</v>
      </c>
    </row>
    <row spans="1:3" r="38">
      <c s="4" r="A38" t="s">
        <v>551</v>
      </c>
      <c s="7" r="C38" t="n">
        <v>1394</v>
      </c>
    </row>
    <row spans="1:3" r="39">
      <c s="4" r="A39" t="s">
        <v>552</v>
      </c>
      <c s="9" r="C39" t="n">
        <v>8.1999999999999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r="A1" t="s">
        <v>553</v>
      </c>
      <c s="2" r="B1" t="s">
        <v>71</v>
      </c>
      <c s="2" r="D1" t="s">
        <v>1</v>
      </c>
    </row>
    <row spans="1:6" r="2">
      <c s="2" r="B2" t="s">
        <v>2</v>
      </c>
      <c s="2" r="C2" t="s">
        <v>72</v>
      </c>
      <c s="2" r="D2" t="s">
        <v>2</v>
      </c>
      <c s="2" r="E2" t="s">
        <v>72</v>
      </c>
      <c s="2" r="F2" t="s">
        <v>25</v>
      </c>
    </row>
    <row spans="1:6" r="3">
      <c s="3" r="A3" t="s">
        <v>554</v>
      </c>
    </row>
    <row spans="1:6" r="4">
      <c s="4" r="A4" t="s">
        <v>555</v>
      </c>
      <c s="6" r="B4" t="n">
        <v>0</v>
      </c>
      <c s="6" r="C4" t="n">
        <v>0</v>
      </c>
      <c s="6" r="D4" t="n">
        <v>0</v>
      </c>
      <c s="6" r="E4" t="n">
        <v>0</v>
      </c>
    </row>
    <row spans="1:6" r="5">
      <c s="4" r="A5" t="s">
        <v>69</v>
      </c>
      <c s="6" r="B5" t="n">
        <v>875621</v>
      </c>
      <c s="6" r="D5" t="n">
        <v>875621</v>
      </c>
      <c s="6" r="F5" t="n">
        <v>875621</v>
      </c>
    </row>
    <row spans="1:6" r="6">
      <c s="4" r="A6" t="s">
        <v>556</v>
      </c>
      <c s="6" r="F6" t="n">
        <v>8609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557</v>
      </c>
      <c s="2" r="B1" t="s">
        <v>1</v>
      </c>
    </row>
    <row spans="1:2" r="2">
      <c s="2" r="B2" t="s">
        <v>558</v>
      </c>
    </row>
    <row spans="1:2" r="3">
      <c s="3" r="A3" t="s">
        <v>559</v>
      </c>
    </row>
    <row spans="1:2" r="4">
      <c s="4" r="A4" t="s">
        <v>560</v>
      </c>
      <c s="6" r="B4" t="n">
        <v>1025999</v>
      </c>
    </row>
    <row spans="1:2" r="5">
      <c s="4" r="A5" t="s">
        <v>561</v>
      </c>
      <c s="6" r="B5" t="n">
        <v>179140</v>
      </c>
    </row>
    <row spans="1:2" r="6">
      <c s="4" r="A6" t="s">
        <v>562</v>
      </c>
      <c s="6" r="B6" t="n">
        <v>-609139</v>
      </c>
    </row>
    <row spans="1:2" r="7">
      <c s="4" r="A7" t="s">
        <v>563</v>
      </c>
      <c s="6" r="B7" t="n">
        <v>-260000</v>
      </c>
    </row>
    <row spans="1:2" r="8">
      <c s="4" r="A8" t="s">
        <v>564</v>
      </c>
      <c s="6" r="B8" t="n">
        <v>336000</v>
      </c>
    </row>
    <row spans="1:2" r="9">
      <c s="4" r="A9" t="s">
        <v>565</v>
      </c>
      <c s="9" r="B9" t="n">
        <v>12.34</v>
      </c>
    </row>
    <row spans="1:2" r="10">
      <c s="4" r="A10" t="s">
        <v>566</v>
      </c>
      <c s="11" r="B10" t="n">
        <v>2.17</v>
      </c>
    </row>
    <row spans="1:2" r="11">
      <c s="4" r="A11" t="s">
        <v>567</v>
      </c>
      <c s="11" r="B11" t="n">
        <v>11.55</v>
      </c>
    </row>
    <row spans="1:2" r="12">
      <c s="4" r="A12" t="s">
        <v>568</v>
      </c>
      <c s="6" r="B12" t="n">
        <v>13</v>
      </c>
    </row>
    <row spans="1:2" r="13">
      <c s="4" r="A13" t="s">
        <v>569</v>
      </c>
      <c s="9" r="B13" t="n">
        <v>7.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v>
      </c>
      <c s="2" r="B1" t="s">
        <v>71</v>
      </c>
      <c s="2" r="D1" t="s">
        <v>1</v>
      </c>
    </row>
    <row spans="1:5" r="2">
      <c s="2" r="B2" t="s">
        <v>2</v>
      </c>
      <c s="2" r="C2" t="s">
        <v>72</v>
      </c>
      <c s="2" r="D2" t="s">
        <v>2</v>
      </c>
      <c s="2" r="E2" t="s">
        <v>72</v>
      </c>
    </row>
    <row spans="1:5" r="3">
      <c s="3" r="A3" t="s">
        <v>99</v>
      </c>
    </row>
    <row spans="1:5" r="4">
      <c s="4" r="A4" t="s">
        <v>92</v>
      </c>
      <c s="7" r="B4" t="n">
        <v>-4196</v>
      </c>
      <c s="7" r="C4" t="n">
        <v>-7025</v>
      </c>
      <c s="7" r="D4" t="n">
        <v>-10801</v>
      </c>
      <c s="7" r="E4" t="n">
        <v>-14504</v>
      </c>
    </row>
    <row spans="1:5" r="5">
      <c s="3" r="A5" t="s">
        <v>100</v>
      </c>
    </row>
    <row spans="1:5" r="6">
      <c s="4" r="A6" t="s">
        <v>101</v>
      </c>
      <c s="6" r="B6" t="n">
        <v>11</v>
      </c>
      <c s="6" r="C6" t="n">
        <v>-97</v>
      </c>
      <c s="6" r="D6" t="n">
        <v>6</v>
      </c>
      <c s="6" r="E6" t="n">
        <v>-177</v>
      </c>
    </row>
    <row spans="1:5" r="7">
      <c s="4" r="A7" t="s">
        <v>102</v>
      </c>
      <c s="7" r="B7" t="n">
        <v>-4185</v>
      </c>
      <c s="7" r="C7" t="n">
        <v>-7122</v>
      </c>
      <c s="7" r="D7" t="n">
        <v>-10795</v>
      </c>
      <c s="7" r="E7" t="n">
        <v>-1468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O8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3"/>
    <col customWidth="1" max="7" min="7" width="16"/>
    <col customWidth="1" max="8" min="8" width="14"/>
    <col customWidth="1" max="9" min="9" width="14"/>
    <col customWidth="1" max="10" min="10" width="14"/>
    <col customWidth="1" max="11" min="11" width="15"/>
    <col customWidth="1" max="12" min="12" width="14"/>
    <col customWidth="1" max="13" min="13" width="25"/>
    <col customWidth="1" max="14" min="14" width="14"/>
    <col customWidth="1" max="15" min="15" width="16"/>
  </cols>
  <sheetData>
    <row spans="1:15" r="1">
      <c s="1" r="A1" t="s">
        <v>570</v>
      </c>
      <c s="2" r="B1" t="s">
        <v>440</v>
      </c>
      <c s="2" r="K1" t="s">
        <v>71</v>
      </c>
      <c s="2" r="M1" t="s">
        <v>1</v>
      </c>
      <c s="2" r="O1" t="s">
        <v>280</v>
      </c>
    </row>
    <row spans="1:15" r="2">
      <c s="2" r="B2" t="s">
        <v>571</v>
      </c>
      <c s="2" r="C2" t="s">
        <v>572</v>
      </c>
      <c s="2" r="D2" t="s">
        <v>573</v>
      </c>
      <c s="2" r="E2" t="s">
        <v>574</v>
      </c>
      <c s="2" r="F2" t="s">
        <v>575</v>
      </c>
      <c s="2" r="G2" t="s">
        <v>281</v>
      </c>
      <c s="2" r="H2" t="s">
        <v>576</v>
      </c>
      <c s="2" r="I2" t="s">
        <v>283</v>
      </c>
      <c s="2" r="J2" t="s">
        <v>319</v>
      </c>
      <c s="2" r="K2" t="s">
        <v>2</v>
      </c>
      <c s="2" r="L2" t="s">
        <v>72</v>
      </c>
      <c s="2" r="M2" t="s">
        <v>2</v>
      </c>
      <c s="2" r="N2" t="s">
        <v>72</v>
      </c>
      <c s="2" r="O2" t="s">
        <v>25</v>
      </c>
    </row>
    <row spans="1:15" r="3">
      <c s="3" r="A3" t="s">
        <v>559</v>
      </c>
    </row>
    <row spans="1:15" r="4">
      <c s="4" r="A4" t="s">
        <v>577</v>
      </c>
      <c s="4" r="J4" t="s">
        <v>578</v>
      </c>
    </row>
    <row spans="1:15" r="5">
      <c s="4" r="A5" t="s">
        <v>113</v>
      </c>
      <c s="7" r="M5" t="n">
        <v>5097000</v>
      </c>
      <c s="7" r="N5" t="n">
        <v>6536000</v>
      </c>
    </row>
    <row spans="1:15" r="6">
      <c s="4" r="A6" t="s">
        <v>579</v>
      </c>
      <c s="6" r="N6" t="n">
        <v>850000</v>
      </c>
    </row>
    <row spans="1:15" r="7">
      <c s="4" r="A7" t="s">
        <v>580</v>
      </c>
      <c s="7" r="K7" t="n">
        <v>13348000</v>
      </c>
      <c s="6" r="M7" t="n">
        <v>13348000</v>
      </c>
      <c s="7" r="O7" t="n">
        <v>11922000</v>
      </c>
    </row>
    <row spans="1:15" r="8">
      <c s="4" r="A8" t="s">
        <v>581</v>
      </c>
    </row>
    <row spans="1:15" r="9">
      <c s="3" r="A9" t="s">
        <v>559</v>
      </c>
    </row>
    <row spans="1:15" r="10">
      <c s="4" r="A10" t="s">
        <v>582</v>
      </c>
      <c s="6" r="I10" t="n">
        <v>30000</v>
      </c>
    </row>
    <row spans="1:15" r="11">
      <c s="4" r="A11" t="s">
        <v>583</v>
      </c>
      <c s="7" r="I11" t="n">
        <v>402000</v>
      </c>
    </row>
    <row spans="1:15" r="12">
      <c s="4" r="A12" t="s">
        <v>584</v>
      </c>
    </row>
    <row spans="1:15" r="13">
      <c s="3" r="A13" t="s">
        <v>559</v>
      </c>
    </row>
    <row spans="1:15" r="14">
      <c s="4" r="A14" t="s">
        <v>582</v>
      </c>
      <c s="6" r="J14" t="n">
        <v>446853</v>
      </c>
    </row>
    <row spans="1:15" r="15">
      <c s="4" r="A15" t="s">
        <v>583</v>
      </c>
      <c s="7" r="J15" t="n">
        <v>5000000</v>
      </c>
    </row>
    <row spans="1:15" r="16">
      <c s="4" r="A16" t="s">
        <v>291</v>
      </c>
    </row>
    <row spans="1:15" r="17">
      <c s="3" r="A17" t="s">
        <v>559</v>
      </c>
    </row>
    <row spans="1:15" r="18">
      <c s="4" r="A18" t="s">
        <v>469</v>
      </c>
      <c s="4" r="G18" t="s">
        <v>470</v>
      </c>
    </row>
    <row spans="1:15" r="19">
      <c s="4" r="A19" t="s">
        <v>478</v>
      </c>
    </row>
    <row spans="1:15" r="20">
      <c s="3" r="A20" t="s">
        <v>559</v>
      </c>
    </row>
    <row spans="1:15" r="21">
      <c s="4" r="A21" t="s">
        <v>580</v>
      </c>
      <c s="7" r="C21" t="n">
        <v>6200000</v>
      </c>
    </row>
    <row spans="1:15" r="22">
      <c s="4" r="A22" t="s">
        <v>469</v>
      </c>
      <c s="4" r="C22" t="s">
        <v>479</v>
      </c>
    </row>
    <row spans="1:15" r="23">
      <c s="4" r="A23" t="s">
        <v>585</v>
      </c>
    </row>
    <row spans="1:15" r="24">
      <c s="3" r="A24" t="s">
        <v>559</v>
      </c>
    </row>
    <row spans="1:15" r="25">
      <c s="4" r="A25" t="s">
        <v>579</v>
      </c>
      <c s="7" r="G25" t="n">
        <v>850000</v>
      </c>
    </row>
    <row spans="1:15" r="26">
      <c s="4" r="A26" t="s">
        <v>586</v>
      </c>
      <c s="6" r="G26" t="n">
        <v>170000</v>
      </c>
    </row>
    <row spans="1:15" r="27">
      <c s="4" r="A27" t="s">
        <v>358</v>
      </c>
      <c s="7" r="G27" t="n">
        <v>1400000</v>
      </c>
    </row>
    <row spans="1:15" r="28">
      <c s="4" r="A28" t="s">
        <v>411</v>
      </c>
      <c s="4" r="G28" t="s">
        <v>587</v>
      </c>
    </row>
    <row spans="1:15" r="29">
      <c s="4" r="A29" t="s">
        <v>588</v>
      </c>
      <c s="7" r="G29" t="n">
        <v>2200000</v>
      </c>
    </row>
    <row spans="1:15" r="30">
      <c s="4" r="A30" t="s">
        <v>589</v>
      </c>
    </row>
    <row spans="1:15" r="31">
      <c s="3" r="A31" t="s">
        <v>559</v>
      </c>
    </row>
    <row spans="1:15" r="32">
      <c s="4" r="A32" t="s">
        <v>590</v>
      </c>
      <c s="6" r="H32" t="n">
        <v>150000</v>
      </c>
    </row>
    <row spans="1:15" r="33">
      <c s="4" r="A33" t="s">
        <v>591</v>
      </c>
      <c s="7" r="H33" t="n">
        <v>1200000</v>
      </c>
    </row>
    <row spans="1:15" r="34">
      <c s="4" r="A34" t="s">
        <v>592</v>
      </c>
      <c s="4" r="H34" t="s">
        <v>593</v>
      </c>
    </row>
    <row spans="1:15" r="35">
      <c s="4" r="A35" t="s">
        <v>594</v>
      </c>
      <c s="7" r="D35" t="n">
        <v>1100000</v>
      </c>
    </row>
    <row spans="1:15" r="36">
      <c s="4" r="A36" t="s">
        <v>595</v>
      </c>
    </row>
    <row spans="1:15" r="37">
      <c s="3" r="A37" t="s">
        <v>559</v>
      </c>
    </row>
    <row spans="1:15" r="38">
      <c s="4" r="A38" t="s">
        <v>596</v>
      </c>
      <c s="6" r="M38" t="n">
        <v>1100000</v>
      </c>
    </row>
    <row spans="1:15" r="39">
      <c s="4" r="A39" t="s">
        <v>597</v>
      </c>
      <c s="7" r="M39" t="n">
        <v>250000</v>
      </c>
    </row>
    <row spans="1:15" r="40">
      <c s="4" r="A40" t="s">
        <v>598</v>
      </c>
      <c s="6" r="M40" t="n">
        <v>500000</v>
      </c>
    </row>
    <row spans="1:15" r="41">
      <c s="4" r="A41" t="s">
        <v>599</v>
      </c>
    </row>
    <row spans="1:15" r="42">
      <c s="3" r="A42" t="s">
        <v>559</v>
      </c>
    </row>
    <row spans="1:15" r="43">
      <c s="4" r="A43" t="s">
        <v>600</v>
      </c>
      <c s="4" r="M43" t="s">
        <v>601</v>
      </c>
    </row>
    <row spans="1:15" r="44">
      <c s="4" r="A44" t="s">
        <v>602</v>
      </c>
    </row>
    <row spans="1:15" r="45">
      <c s="3" r="A45" t="s">
        <v>559</v>
      </c>
    </row>
    <row spans="1:15" r="46">
      <c s="4" r="A46" t="s">
        <v>603</v>
      </c>
      <c s="7" r="M46" t="n">
        <v>3900000</v>
      </c>
    </row>
    <row spans="1:15" r="47">
      <c s="4" r="A47" t="s">
        <v>604</v>
      </c>
    </row>
    <row spans="1:15" r="48">
      <c s="3" r="A48" t="s">
        <v>559</v>
      </c>
    </row>
    <row spans="1:15" r="49">
      <c s="4" r="A49" t="s">
        <v>605</v>
      </c>
      <c s="6" r="C49" t="n">
        <v>28571</v>
      </c>
    </row>
    <row spans="1:15" r="50">
      <c s="4" r="A50" t="s">
        <v>484</v>
      </c>
      <c s="7" r="C50" t="n">
        <v>80000</v>
      </c>
    </row>
    <row spans="1:15" r="51">
      <c s="4" r="A51" t="s">
        <v>606</v>
      </c>
    </row>
    <row spans="1:15" r="52">
      <c s="3" r="A52" t="s">
        <v>559</v>
      </c>
    </row>
    <row spans="1:15" r="53">
      <c s="4" r="A53" t="s">
        <v>607</v>
      </c>
      <c s="6" r="K53" t="n">
        <v>100000</v>
      </c>
      <c s="7" r="L53" t="n">
        <v>825000</v>
      </c>
      <c s="6" r="M53" t="n">
        <v>389000</v>
      </c>
      <c s="7" r="N53" t="n">
        <v>900000</v>
      </c>
    </row>
    <row spans="1:15" r="54">
      <c s="4" r="A54" t="s">
        <v>608</v>
      </c>
      <c s="6" r="K54" t="n">
        <v>1500000</v>
      </c>
      <c s="7" r="M54" t="n">
        <v>1500000</v>
      </c>
      <c s="7" r="O54" t="n">
        <v>8500000</v>
      </c>
    </row>
    <row spans="1:15" r="55">
      <c s="4" r="A55" t="s">
        <v>609</v>
      </c>
      <c s="4" r="M55" t="s">
        <v>610</v>
      </c>
      <c s="4" r="O55" t="s">
        <v>360</v>
      </c>
    </row>
    <row spans="1:15" r="56">
      <c s="4" r="A56" t="s">
        <v>611</v>
      </c>
      <c s="6" r="D56" t="n">
        <v>3800000</v>
      </c>
    </row>
    <row spans="1:15" r="57">
      <c s="4" r="A57" t="s">
        <v>612</v>
      </c>
    </row>
    <row spans="1:15" r="58">
      <c s="3" r="A58" t="s">
        <v>559</v>
      </c>
    </row>
    <row spans="1:15" r="59">
      <c s="4" r="A59" t="s">
        <v>577</v>
      </c>
      <c s="4" r="H59" t="s">
        <v>360</v>
      </c>
    </row>
    <row spans="1:15" r="60">
      <c s="4" r="A60" t="s">
        <v>613</v>
      </c>
    </row>
    <row spans="1:15" r="61">
      <c s="3" r="A61" t="s">
        <v>559</v>
      </c>
    </row>
    <row spans="1:15" r="62">
      <c s="4" r="A62" t="s">
        <v>590</v>
      </c>
      <c s="6" r="F62" t="n">
        <v>50000</v>
      </c>
    </row>
    <row spans="1:15" r="63">
      <c s="4" r="A63" t="s">
        <v>591</v>
      </c>
      <c s="7" r="F63" t="n">
        <v>325000</v>
      </c>
    </row>
    <row spans="1:15" r="64">
      <c s="4" r="A64" t="s">
        <v>614</v>
      </c>
    </row>
    <row spans="1:15" r="65">
      <c s="3" r="A65" t="s">
        <v>559</v>
      </c>
    </row>
    <row spans="1:15" r="66">
      <c s="4" r="A66" t="s">
        <v>590</v>
      </c>
      <c s="6" r="F66" t="n">
        <v>50000</v>
      </c>
    </row>
    <row spans="1:15" r="67">
      <c s="4" r="A67" t="s">
        <v>591</v>
      </c>
      <c s="7" r="E67" t="n">
        <v>28000</v>
      </c>
    </row>
    <row spans="1:15" r="68">
      <c s="4" r="A68" t="s">
        <v>592</v>
      </c>
      <c s="4" r="F68" t="s">
        <v>360</v>
      </c>
    </row>
    <row spans="1:15" r="69">
      <c s="4" r="A69" t="s">
        <v>594</v>
      </c>
      <c s="7" r="D69" t="n">
        <v>268000</v>
      </c>
    </row>
    <row spans="1:15" r="70">
      <c s="4" r="A70" t="s">
        <v>615</v>
      </c>
      <c s="7" r="F70" t="n">
        <v>25000</v>
      </c>
    </row>
    <row spans="1:15" r="71">
      <c s="4" r="A71" t="s">
        <v>616</v>
      </c>
      <c s="4" r="E71" t="s">
        <v>617</v>
      </c>
    </row>
    <row spans="1:15" r="72">
      <c s="4" r="A72" t="s">
        <v>618</v>
      </c>
      <c s="6" r="E72" t="n">
        <v>5189</v>
      </c>
    </row>
    <row spans="1:15" r="73">
      <c s="4" r="A73" t="s">
        <v>619</v>
      </c>
    </row>
    <row spans="1:15" r="74">
      <c s="3" r="A74" t="s">
        <v>559</v>
      </c>
    </row>
    <row spans="1:15" r="75">
      <c s="4" r="A75" t="s">
        <v>591</v>
      </c>
      <c s="7" r="F75" t="n">
        <v>292000</v>
      </c>
    </row>
    <row spans="1:15" r="76">
      <c s="4" r="A76" t="s">
        <v>620</v>
      </c>
    </row>
    <row spans="1:15" r="77">
      <c s="3" r="A77" t="s">
        <v>559</v>
      </c>
    </row>
    <row spans="1:15" r="78">
      <c s="4" r="A78" t="s">
        <v>621</v>
      </c>
      <c s="6" r="N78" t="n">
        <v>0</v>
      </c>
    </row>
    <row spans="1:15" r="79">
      <c s="4" r="A79" t="s">
        <v>622</v>
      </c>
      <c s="4" r="B79" t="s">
        <v>593</v>
      </c>
    </row>
    <row spans="1:15" r="80">
      <c s="4" r="A80" t="s">
        <v>623</v>
      </c>
      <c s="7" r="B80" t="n">
        <v>294000</v>
      </c>
    </row>
    <row spans="1:15" r="81">
      <c s="4" r="A81" t="s">
        <v>577</v>
      </c>
      <c s="4" r="B81" t="s">
        <v>624</v>
      </c>
    </row>
    <row spans="1:15" r="82">
      <c s="4" r="A82" t="s">
        <v>113</v>
      </c>
      <c s="7" r="K82" t="n">
        <v>41000</v>
      </c>
      <c s="7" r="M82" t="n">
        <v>55000</v>
      </c>
    </row>
    <row spans="1:15" r="83">
      <c s="4" r="A83" t="s">
        <v>625</v>
      </c>
    </row>
    <row spans="1:15" r="84">
      <c s="3" r="A84" t="s">
        <v>559</v>
      </c>
    </row>
    <row spans="1:15" r="85">
      <c s="4" r="A85" t="s">
        <v>621</v>
      </c>
      <c s="6" r="B85" t="n">
        <v>137362</v>
      </c>
    </row>
    <row spans="1:15" r="86">
      <c s="4" r="A86" t="s">
        <v>626</v>
      </c>
    </row>
    <row spans="1:15" r="87">
      <c s="3" r="A87" t="s">
        <v>559</v>
      </c>
    </row>
    <row spans="1:15" r="88">
      <c s="4" r="A88" t="s">
        <v>621</v>
      </c>
      <c s="6" r="B88" t="n">
        <v>54945</v>
      </c>
    </row>
  </sheetData>
  <mergeCells count="4">
    <mergeCell ref="A1:A2"/>
    <mergeCell ref="B1:J1"/>
    <mergeCell ref="K1:L1"/>
    <mergeCell ref="M1:N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7</v>
      </c>
      <c s="2" r="B1" t="s">
        <v>71</v>
      </c>
      <c s="2" r="D1" t="s">
        <v>1</v>
      </c>
    </row>
    <row spans="1:5" r="2">
      <c s="2" r="B2" t="s">
        <v>2</v>
      </c>
      <c s="2" r="C2" t="s">
        <v>72</v>
      </c>
      <c s="2" r="D2" t="s">
        <v>2</v>
      </c>
      <c s="2" r="E2" t="s">
        <v>72</v>
      </c>
    </row>
    <row spans="1:5" r="3">
      <c s="3" r="A3" t="s">
        <v>73</v>
      </c>
    </row>
    <row spans="1:5" r="4">
      <c s="4" r="A4" t="s">
        <v>92</v>
      </c>
      <c s="7" r="B4" t="n">
        <v>-4196</v>
      </c>
      <c s="7" r="C4" t="n">
        <v>-7025</v>
      </c>
      <c s="7" r="D4" t="n">
        <v>-10801</v>
      </c>
      <c s="7" r="E4" t="n">
        <v>-14504</v>
      </c>
    </row>
    <row spans="1:5" r="5">
      <c s="4" r="A5" t="s">
        <v>628</v>
      </c>
      <c s="6" r="B5" t="n">
        <v>13874209</v>
      </c>
      <c s="6" r="C5" t="n">
        <v>13647267</v>
      </c>
      <c s="6" r="D5" t="n">
        <v>13855754</v>
      </c>
      <c s="6" r="E5" t="n">
        <v>13491433</v>
      </c>
    </row>
    <row spans="1:5" r="6">
      <c s="4" r="A6" t="s">
        <v>93</v>
      </c>
      <c s="9" r="B6" t="n">
        <v>-0.3</v>
      </c>
      <c s="9" r="C6" t="n">
        <v>-0.51</v>
      </c>
      <c s="9" r="D6" t="n">
        <v>-0.78</v>
      </c>
      <c s="9" r="E6" t="n">
        <v>-1.0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9</v>
      </c>
      <c s="2" r="B1" t="s">
        <v>1</v>
      </c>
    </row>
    <row spans="1:3" r="2">
      <c s="2" r="B2" t="s">
        <v>2</v>
      </c>
      <c s="2" r="C2" t="s">
        <v>72</v>
      </c>
    </row>
    <row spans="1:3" r="3">
      <c s="3" r="A3" t="s">
        <v>630</v>
      </c>
    </row>
    <row spans="1:3" r="4">
      <c s="4" r="A4" t="s">
        <v>631</v>
      </c>
      <c s="6" r="B4" t="n">
        <v>3237002</v>
      </c>
      <c s="6" r="C4" t="n">
        <v>2309193</v>
      </c>
    </row>
    <row spans="1:3" r="5">
      <c s="4" r="A5" t="s">
        <v>632</v>
      </c>
    </row>
    <row spans="1:3" r="6">
      <c s="3" r="A6" t="s">
        <v>630</v>
      </c>
    </row>
    <row spans="1:3" r="7">
      <c s="4" r="A7" t="s">
        <v>631</v>
      </c>
      <c s="6" r="B7" t="n">
        <v>192307</v>
      </c>
    </row>
    <row spans="1:3" r="8">
      <c s="4" r="A8" t="s">
        <v>633</v>
      </c>
    </row>
    <row spans="1:3" r="9">
      <c s="3" r="A9" t="s">
        <v>630</v>
      </c>
    </row>
    <row spans="1:3" r="10">
      <c s="4" r="A10" t="s">
        <v>631</v>
      </c>
      <c s="6" r="B10" t="n">
        <v>100000</v>
      </c>
    </row>
    <row spans="1:3" r="11">
      <c s="4" r="A11" t="s">
        <v>606</v>
      </c>
    </row>
    <row spans="1:3" r="12">
      <c s="3" r="A12" t="s">
        <v>630</v>
      </c>
    </row>
    <row spans="1:3" r="13">
      <c s="4" r="A13" t="s">
        <v>631</v>
      </c>
      <c s="6" r="B13" t="n">
        <v>336000</v>
      </c>
      <c s="6" r="C13" t="n">
        <v>2309193</v>
      </c>
    </row>
    <row spans="1:3" r="14">
      <c s="4" r="A14" t="s">
        <v>634</v>
      </c>
    </row>
    <row spans="1:3" r="15">
      <c s="3" r="A15" t="s">
        <v>630</v>
      </c>
    </row>
    <row spans="1:3" r="16">
      <c s="4" r="A16" t="s">
        <v>631</v>
      </c>
      <c s="6" r="B16" t="n">
        <v>26086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spans="1:2" r="1">
      <c s="1" r="A1" t="s">
        <v>635</v>
      </c>
      <c s="2" r="B1" t="s">
        <v>1</v>
      </c>
    </row>
    <row spans="1:2" r="2">
      <c s="2" r="B2" t="s">
        <v>636</v>
      </c>
    </row>
    <row spans="1:2" r="3">
      <c s="4" r="A3" t="s">
        <v>632</v>
      </c>
    </row>
    <row spans="1:2" r="4">
      <c s="3" r="A4" t="s">
        <v>630</v>
      </c>
    </row>
    <row spans="1:2" r="5">
      <c s="4" r="A5" t="s">
        <v>637</v>
      </c>
      <c s="9" r="B5" t="n">
        <v>1.89</v>
      </c>
    </row>
    <row spans="1:2" r="6">
      <c s="4" r="A6" t="s">
        <v>633</v>
      </c>
    </row>
    <row spans="1:2" r="7">
      <c s="3" r="A7" t="s">
        <v>630</v>
      </c>
    </row>
    <row spans="1:2" r="8">
      <c s="4" r="A8" t="s">
        <v>637</v>
      </c>
      <c s="11" r="B8" t="n">
        <v>11.9</v>
      </c>
    </row>
    <row spans="1:2" r="9">
      <c s="4" r="A9" t="s">
        <v>634</v>
      </c>
    </row>
    <row spans="1:2" r="10">
      <c s="3" r="A10" t="s">
        <v>630</v>
      </c>
    </row>
    <row spans="1:2" r="11">
      <c s="4" r="A11" t="s">
        <v>637</v>
      </c>
      <c s="9" r="B11" t="n">
        <v>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 customWidth="1" max="6" min="6" width="15"/>
    <col customWidth="1" max="7" min="7" width="14"/>
    <col customWidth="1" max="8" min="8" width="13"/>
  </cols>
  <sheetData>
    <row spans="1:8" r="1">
      <c s="1" r="A1" t="s">
        <v>638</v>
      </c>
      <c s="2" r="B1" t="s">
        <v>440</v>
      </c>
      <c s="2" r="C1" t="s">
        <v>71</v>
      </c>
      <c s="2" r="F1" t="s">
        <v>1</v>
      </c>
    </row>
    <row spans="1:8" r="2">
      <c s="2" r="B2" t="s">
        <v>319</v>
      </c>
      <c s="2" r="C2" t="s">
        <v>2</v>
      </c>
      <c s="2" r="D2" t="s">
        <v>639</v>
      </c>
      <c s="2" r="E2" t="s">
        <v>72</v>
      </c>
      <c s="2" r="F2" t="s">
        <v>2</v>
      </c>
      <c s="2" r="G2" t="s">
        <v>72</v>
      </c>
      <c s="2" r="H2" t="s">
        <v>640</v>
      </c>
    </row>
    <row spans="1:8" r="3">
      <c s="3" r="A3" t="s">
        <v>641</v>
      </c>
    </row>
    <row spans="1:8" r="4">
      <c s="4" r="A4" t="s">
        <v>642</v>
      </c>
      <c s="7" r="C4" t="n">
        <v>4313000</v>
      </c>
      <c s="7" r="F4" t="n">
        <v>4313000</v>
      </c>
    </row>
    <row spans="1:8" r="5">
      <c s="4" r="A5" t="s">
        <v>321</v>
      </c>
      <c s="6" r="C5" t="n">
        <v>8236000</v>
      </c>
      <c s="7" r="F5" t="n">
        <v>8236000</v>
      </c>
    </row>
    <row spans="1:8" r="6">
      <c s="4" r="A6" t="s">
        <v>643</v>
      </c>
      <c s="6" r="B6" t="n">
        <v>100000</v>
      </c>
    </row>
    <row spans="1:8" r="7">
      <c s="4" r="A7" t="s">
        <v>644</v>
      </c>
      <c s="9" r="B7" t="n">
        <v>11.9</v>
      </c>
    </row>
    <row spans="1:8" r="8">
      <c s="4" r="A8" t="s">
        <v>645</v>
      </c>
      <c s="4" r="B8" t="s">
        <v>578</v>
      </c>
    </row>
    <row spans="1:8" r="9">
      <c s="4" r="A9" t="s">
        <v>646</v>
      </c>
      <c s="4" r="B9" t="s">
        <v>420</v>
      </c>
    </row>
    <row spans="1:8" r="10">
      <c s="4" r="A10" t="s">
        <v>647</v>
      </c>
      <c s="4" r="F10" t="s">
        <v>420</v>
      </c>
    </row>
    <row spans="1:8" r="11">
      <c s="4" r="A11" t="s">
        <v>648</v>
      </c>
      <c s="4" r="F11" t="s">
        <v>649</v>
      </c>
    </row>
    <row spans="1:8" r="12">
      <c s="4" r="A12" t="s">
        <v>650</v>
      </c>
      <c s="4" r="F12" t="s">
        <v>651</v>
      </c>
    </row>
    <row spans="1:8" r="13">
      <c s="4" r="A13" t="s">
        <v>652</v>
      </c>
      <c s="4" r="F13" t="s">
        <v>653</v>
      </c>
    </row>
    <row spans="1:8" r="14">
      <c s="4" r="A14" t="s">
        <v>654</v>
      </c>
      <c s="7" r="F14" t="n">
        <v>6000</v>
      </c>
      <c s="7" r="G14" t="n">
        <v>50000</v>
      </c>
    </row>
    <row spans="1:8" r="15">
      <c s="4" r="A15" t="s">
        <v>388</v>
      </c>
    </row>
    <row spans="1:8" r="16">
      <c s="3" r="A16" t="s">
        <v>641</v>
      </c>
    </row>
    <row spans="1:8" r="17">
      <c s="4" r="A17" t="s">
        <v>642</v>
      </c>
      <c s="7" r="F17" t="n">
        <v>1900000</v>
      </c>
    </row>
    <row spans="1:8" r="18">
      <c s="4" r="A18" t="s">
        <v>633</v>
      </c>
    </row>
    <row spans="1:8" r="19">
      <c s="3" r="A19" t="s">
        <v>641</v>
      </c>
    </row>
    <row spans="1:8" r="20">
      <c s="4" r="A20" t="s">
        <v>655</v>
      </c>
      <c s="6" r="F20" t="n">
        <v>95834</v>
      </c>
    </row>
    <row spans="1:8" r="21">
      <c s="4" r="A21" t="s">
        <v>656</v>
      </c>
    </row>
    <row spans="1:8" r="22">
      <c s="3" r="A22" t="s">
        <v>641</v>
      </c>
    </row>
    <row spans="1:8" r="23">
      <c s="4" r="A23" t="s">
        <v>654</v>
      </c>
      <c s="6" r="C23" t="n">
        <v>3000</v>
      </c>
      <c s="7" r="E23" t="n">
        <v>17000</v>
      </c>
      <c s="7" r="F23" t="n">
        <v>6000</v>
      </c>
      <c s="7" r="G23" t="n">
        <v>50000</v>
      </c>
    </row>
    <row spans="1:8" r="24">
      <c s="4" r="A24" t="s">
        <v>584</v>
      </c>
    </row>
    <row spans="1:8" r="25">
      <c s="3" r="A25" t="s">
        <v>641</v>
      </c>
    </row>
    <row spans="1:8" r="26">
      <c s="4" r="A26" t="s">
        <v>657</v>
      </c>
      <c s="7" r="B26" t="n">
        <v>5000000</v>
      </c>
    </row>
    <row spans="1:8" r="27">
      <c s="4" r="A27" t="s">
        <v>658</v>
      </c>
      <c s="6" r="C27" t="n">
        <v>3500000</v>
      </c>
      <c s="6" r="F27" t="n">
        <v>3500000</v>
      </c>
    </row>
    <row spans="1:8" r="28">
      <c s="4" r="A28" t="s">
        <v>659</v>
      </c>
      <c s="6" r="B28" t="n">
        <v>446853</v>
      </c>
    </row>
    <row spans="1:8" r="29">
      <c s="4" r="A29" t="s">
        <v>321</v>
      </c>
      <c s="7" r="H29" t="n">
        <v>2200000</v>
      </c>
    </row>
    <row spans="1:8" r="30">
      <c s="4" r="A30" t="s">
        <v>660</v>
      </c>
      <c s="7" r="D30" t="n">
        <v>7000000</v>
      </c>
      <c s="6" r="F30" t="n">
        <v>2200000</v>
      </c>
    </row>
    <row spans="1:8" r="31">
      <c s="4" r="A31" t="s">
        <v>661</v>
      </c>
      <c s="7" r="C31" t="n">
        <v>4800000</v>
      </c>
      <c s="6" r="F31" t="n">
        <v>4800000</v>
      </c>
    </row>
    <row spans="1:8" r="32">
      <c s="4" r="A32" t="s">
        <v>662</v>
      </c>
    </row>
    <row spans="1:8" r="33">
      <c s="3" r="A33" t="s">
        <v>641</v>
      </c>
    </row>
    <row spans="1:8" r="34">
      <c s="4" r="A34" t="s">
        <v>657</v>
      </c>
      <c s="7" r="F34" t="n">
        <v>8500000</v>
      </c>
    </row>
  </sheetData>
  <mergeCells count="3">
    <mergeCell ref="A1:A2"/>
    <mergeCell ref="C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663</v>
      </c>
      <c s="2" r="B1" t="s">
        <v>71</v>
      </c>
      <c s="2" r="D1" t="s">
        <v>1</v>
      </c>
    </row>
    <row spans="1:5" r="2">
      <c s="2" r="B2" t="s">
        <v>2</v>
      </c>
      <c s="2" r="C2" t="s">
        <v>72</v>
      </c>
      <c s="2" r="D2" t="s">
        <v>2</v>
      </c>
      <c s="2" r="E2" t="s">
        <v>72</v>
      </c>
    </row>
    <row spans="1:5" r="3">
      <c s="3" r="A3" t="s">
        <v>218</v>
      </c>
    </row>
    <row spans="1:5" r="4">
      <c s="4" r="A4" t="s">
        <v>91</v>
      </c>
      <c s="7" r="B4" t="n">
        <v>7</v>
      </c>
      <c s="7" r="C4" t="n">
        <v>21</v>
      </c>
      <c s="7" r="D4" t="n">
        <v>138</v>
      </c>
      <c s="7" r="E4" t="n">
        <v>3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4</v>
      </c>
      <c s="2" r="B1" t="s">
        <v>71</v>
      </c>
      <c s="2" r="D1" t="s">
        <v>1</v>
      </c>
    </row>
    <row spans="1:5" r="2">
      <c s="2" r="B2" t="s">
        <v>2</v>
      </c>
      <c s="2" r="C2" t="s">
        <v>72</v>
      </c>
      <c s="2" r="D2" t="s">
        <v>2</v>
      </c>
      <c s="2" r="E2" t="s">
        <v>72</v>
      </c>
    </row>
    <row spans="1:5" r="3">
      <c s="3" r="A3" t="s">
        <v>665</v>
      </c>
    </row>
    <row spans="1:5" r="4">
      <c s="4" r="A4" t="s">
        <v>74</v>
      </c>
      <c s="7" r="B4" t="n">
        <v>32867</v>
      </c>
      <c s="7" r="C4" t="n">
        <v>50476</v>
      </c>
      <c s="7" r="D4" t="n">
        <v>75779</v>
      </c>
      <c s="7" r="E4" t="n">
        <v>91798</v>
      </c>
    </row>
    <row spans="1:5" r="5">
      <c s="4" r="A5" t="s">
        <v>666</v>
      </c>
    </row>
    <row spans="1:5" r="6">
      <c s="3" r="A6" t="s">
        <v>665</v>
      </c>
    </row>
    <row spans="1:5" r="7">
      <c s="4" r="A7" t="s">
        <v>74</v>
      </c>
      <c s="6" r="B7" t="n">
        <v>23519</v>
      </c>
      <c s="6" r="C7" t="n">
        <v>36270</v>
      </c>
      <c s="6" r="D7" t="n">
        <v>53211</v>
      </c>
      <c s="6" r="E7" t="n">
        <v>67858</v>
      </c>
    </row>
    <row spans="1:5" r="8">
      <c s="4" r="A8" t="s">
        <v>667</v>
      </c>
    </row>
    <row spans="1:5" r="9">
      <c s="3" r="A9" t="s">
        <v>665</v>
      </c>
    </row>
    <row spans="1:5" r="10">
      <c s="4" r="A10" t="s">
        <v>74</v>
      </c>
      <c s="7" r="B10" t="n">
        <v>9348</v>
      </c>
      <c s="7" r="C10" t="n">
        <v>14206</v>
      </c>
      <c s="7" r="D10" t="n">
        <v>22568</v>
      </c>
      <c s="7" r="E10" t="n">
        <v>239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46"/>
    <col customWidth="1" max="7" min="7" width="29"/>
  </cols>
  <sheetData>
    <row spans="1:7" r="1">
      <c s="1" r="A1" t="s">
        <v>103</v>
      </c>
      <c s="2" r="B1" t="s">
        <v>104</v>
      </c>
      <c s="2" r="C1" t="s">
        <v>105</v>
      </c>
      <c s="2" r="D1" t="s">
        <v>106</v>
      </c>
      <c s="2" r="E1" t="s">
        <v>107</v>
      </c>
      <c s="2" r="F1" t="s">
        <v>108</v>
      </c>
      <c s="2" r="G1" t="s">
        <v>109</v>
      </c>
    </row>
    <row spans="1:7" r="2">
      <c s="4" r="A2" t="s">
        <v>110</v>
      </c>
      <c s="7" r="B2" t="n">
        <v>-10068</v>
      </c>
      <c s="7" r="C2" t="n">
        <v>14</v>
      </c>
      <c s="7" r="D2" t="n">
        <v>147646</v>
      </c>
      <c s="7" r="E2" t="n">
        <v>-10039</v>
      </c>
      <c s="7" r="F2" t="n">
        <v>-172</v>
      </c>
      <c s="7" r="G2" t="n">
        <v>-147517</v>
      </c>
    </row>
    <row spans="1:7" r="3">
      <c s="4" r="A3" t="s">
        <v>111</v>
      </c>
      <c s="6" r="B3" t="n">
        <v>13788540</v>
      </c>
      <c s="6" r="C3" t="n">
        <v>13788540</v>
      </c>
    </row>
    <row spans="1:7" r="4">
      <c s="4" r="A4" t="s">
        <v>112</v>
      </c>
      <c s="7" r="B4" t="n">
        <v>6</v>
      </c>
      <c s="6" r="D4" t="n">
        <v>6</v>
      </c>
    </row>
    <row spans="1:7" r="5">
      <c s="4" r="A5" t="s">
        <v>113</v>
      </c>
      <c s="6" r="B5" t="n">
        <v>1142</v>
      </c>
      <c s="6" r="D5" t="n">
        <v>1142</v>
      </c>
    </row>
    <row spans="1:7" r="6">
      <c s="4" r="A6" t="s">
        <v>114</v>
      </c>
      <c s="6" r="C6" t="n">
        <v>179140</v>
      </c>
    </row>
    <row spans="1:7" r="7">
      <c s="4" r="A7" t="s">
        <v>115</v>
      </c>
      <c s="6" r="B7" t="n">
        <v>3900</v>
      </c>
      <c s="6" r="D7" t="n">
        <v>3900</v>
      </c>
    </row>
    <row spans="1:7" r="8">
      <c s="4" r="A8" t="s">
        <v>116</v>
      </c>
      <c s="6" r="B8" t="n">
        <v>117</v>
      </c>
      <c s="6" r="D8" t="n">
        <v>117</v>
      </c>
    </row>
    <row spans="1:7" r="9">
      <c s="4" r="A9" t="s">
        <v>117</v>
      </c>
      <c s="6" r="B9" t="n">
        <v>55</v>
      </c>
      <c s="6" r="D9" t="n">
        <v>55</v>
      </c>
    </row>
    <row spans="1:7" r="10">
      <c s="4" r="A10" t="s">
        <v>118</v>
      </c>
      <c s="6" r="B10" t="n">
        <v>640</v>
      </c>
      <c s="7" r="C10" t="n">
        <v>640</v>
      </c>
      <c s="6" r="D10" t="n">
        <v>640</v>
      </c>
    </row>
    <row spans="1:7" r="11">
      <c s="4" r="A11" t="s">
        <v>119</v>
      </c>
      <c s="6" r="C11" t="n">
        <v>200000</v>
      </c>
    </row>
    <row spans="1:7" r="12">
      <c s="4" r="A12" t="s">
        <v>120</v>
      </c>
      <c s="6" r="B12" t="n">
        <v>0</v>
      </c>
      <c s="7" r="C12" t="n">
        <v>0</v>
      </c>
      <c s="6" r="D12" t="n">
        <v>0</v>
      </c>
      <c s="6" r="E12" t="n">
        <v>0</v>
      </c>
      <c s="6" r="F12" t="n">
        <v>0</v>
      </c>
      <c s="6" r="G12" t="n">
        <v>0</v>
      </c>
    </row>
    <row spans="1:7" r="13">
      <c s="4" r="A13" t="s">
        <v>121</v>
      </c>
      <c s="6" r="C13" t="n">
        <v>-333000</v>
      </c>
    </row>
    <row spans="1:7" r="14">
      <c s="4" r="A14" t="s">
        <v>101</v>
      </c>
      <c s="6" r="B14" t="n">
        <v>6</v>
      </c>
      <c s="6" r="F14" t="n">
        <v>6</v>
      </c>
    </row>
    <row spans="1:7" r="15">
      <c s="4" r="A15" t="s">
        <v>92</v>
      </c>
      <c s="6" r="B15" t="n">
        <v>-10801</v>
      </c>
      <c s="6" r="G15" t="n">
        <v>-10801</v>
      </c>
    </row>
    <row spans="1:7" r="16">
      <c s="4" r="A16" t="s">
        <v>122</v>
      </c>
      <c s="7" r="B16" t="n">
        <v>-15003</v>
      </c>
      <c s="7" r="C16" t="n">
        <v>14</v>
      </c>
      <c s="7" r="D16" t="n">
        <v>153506</v>
      </c>
      <c s="7" r="E16" t="n">
        <v>-10039</v>
      </c>
      <c s="7" r="F16" t="n">
        <v>-166</v>
      </c>
      <c s="7" r="G16" t="n">
        <v>-158318</v>
      </c>
    </row>
    <row spans="1:7" r="17">
      <c s="4" r="A17" t="s">
        <v>123</v>
      </c>
      <c s="6" r="B17" t="n">
        <v>13834680</v>
      </c>
      <c s="6" r="C17" t="n">
        <v>138346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4</v>
      </c>
      <c s="2" r="B1" t="s">
        <v>1</v>
      </c>
    </row>
    <row spans="1:3" r="2">
      <c s="2" r="B2" t="s">
        <v>2</v>
      </c>
      <c s="2" r="C2" t="s">
        <v>72</v>
      </c>
    </row>
    <row spans="1:3" r="3">
      <c s="3" r="A3" t="s">
        <v>125</v>
      </c>
    </row>
    <row spans="1:3" r="4">
      <c s="4" r="A4" t="s">
        <v>92</v>
      </c>
      <c s="7" r="B4" t="n">
        <v>-10801000</v>
      </c>
      <c s="7" r="C4" t="n">
        <v>-14504000</v>
      </c>
    </row>
    <row spans="1:3" r="5">
      <c s="3" r="A5" t="s">
        <v>126</v>
      </c>
    </row>
    <row spans="1:3" r="6">
      <c s="4" r="A6" t="s">
        <v>127</v>
      </c>
      <c s="6" r="B6" t="n">
        <v>816000</v>
      </c>
      <c s="6" r="C6" t="n">
        <v>838000</v>
      </c>
    </row>
    <row spans="1:3" r="7">
      <c s="4" r="A7" t="s">
        <v>128</v>
      </c>
      <c s="6" r="B7" t="n">
        <v>416000</v>
      </c>
      <c s="6" r="C7" t="n">
        <v>498000</v>
      </c>
    </row>
    <row spans="1:3" r="8">
      <c s="4" r="A8" t="s">
        <v>129</v>
      </c>
      <c s="6" r="B8" t="n">
        <v>9000</v>
      </c>
      <c s="6" r="C8" t="n">
        <v>98000</v>
      </c>
    </row>
    <row spans="1:3" r="9">
      <c s="4" r="A9" t="s">
        <v>130</v>
      </c>
      <c s="6" r="B9" t="n">
        <v>117000</v>
      </c>
      <c s="6" r="C9" t="n">
        <v>7000</v>
      </c>
    </row>
    <row spans="1:3" r="10">
      <c s="4" r="A10" t="s">
        <v>88</v>
      </c>
      <c s="6" r="B10" t="n">
        <v>2115000</v>
      </c>
    </row>
    <row spans="1:3" r="11">
      <c s="4" r="A11" t="s">
        <v>85</v>
      </c>
      <c s="6" r="B11" t="n">
        <v>4313000</v>
      </c>
    </row>
    <row spans="1:3" r="12">
      <c s="4" r="A12" t="s">
        <v>131</v>
      </c>
      <c s="6" r="B12" t="n">
        <v>-4607000</v>
      </c>
    </row>
    <row spans="1:3" r="13">
      <c s="4" r="A13" t="s">
        <v>132</v>
      </c>
      <c s="6" r="B13" t="n">
        <v>2169000</v>
      </c>
      <c s="6" r="C13" t="n">
        <v>0</v>
      </c>
    </row>
    <row spans="1:3" r="14">
      <c s="4" r="A14" t="s">
        <v>133</v>
      </c>
      <c s="6" r="B14" t="n">
        <v>938000</v>
      </c>
      <c s="6" r="C14" t="n">
        <v>2236000</v>
      </c>
    </row>
    <row spans="1:3" r="15">
      <c s="4" r="A15" t="s">
        <v>134</v>
      </c>
      <c s="6" r="B15" t="n">
        <v>844000</v>
      </c>
      <c s="6" r="C15" t="n">
        <v>3252000</v>
      </c>
    </row>
    <row spans="1:3" r="16">
      <c s="4" r="A16" t="s">
        <v>135</v>
      </c>
      <c s="6" r="B16" t="n">
        <v>24000</v>
      </c>
      <c s="6" r="C16" t="n">
        <v>19000</v>
      </c>
    </row>
    <row spans="1:3" r="17">
      <c s="4" r="A17" t="s">
        <v>113</v>
      </c>
      <c s="6" r="B17" t="n">
        <v>5097000</v>
      </c>
      <c s="6" r="C17" t="n">
        <v>6536000</v>
      </c>
    </row>
    <row spans="1:3" r="18">
      <c s="4" r="A18" t="s">
        <v>136</v>
      </c>
      <c s="6" r="B18" t="n">
        <v>6000</v>
      </c>
      <c s="6" r="C18" t="n">
        <v>50000</v>
      </c>
    </row>
    <row spans="1:3" r="19">
      <c s="3" r="A19" t="s">
        <v>137</v>
      </c>
    </row>
    <row spans="1:3" r="20">
      <c s="4" r="A20" t="s">
        <v>138</v>
      </c>
      <c s="6" r="B20" t="n">
        <v>952000</v>
      </c>
      <c s="6" r="C20" t="n">
        <v>-8061000</v>
      </c>
    </row>
    <row spans="1:3" r="21">
      <c s="4" r="A21" t="s">
        <v>29</v>
      </c>
      <c s="6" r="B21" t="n">
        <v>1359000</v>
      </c>
      <c s="6" r="C21" t="n">
        <v>6219000</v>
      </c>
    </row>
    <row spans="1:3" r="22">
      <c s="4" r="A22" t="s">
        <v>30</v>
      </c>
      <c s="6" r="B22" t="n">
        <v>196000</v>
      </c>
      <c s="6" r="C22" t="n">
        <v>331000</v>
      </c>
    </row>
    <row spans="1:3" r="23">
      <c s="4" r="A23" t="s">
        <v>139</v>
      </c>
      <c s="6" r="C23" t="n">
        <v>-3462000</v>
      </c>
    </row>
    <row spans="1:3" r="24">
      <c s="4" r="A24" t="s">
        <v>32</v>
      </c>
      <c s="6" r="B24" t="n">
        <v>-260000</v>
      </c>
      <c s="6" r="C24" t="n">
        <v>-1857000</v>
      </c>
    </row>
    <row spans="1:3" r="25">
      <c s="4" r="A25" t="s">
        <v>37</v>
      </c>
      <c s="6" r="B25" t="n">
        <v>-55000</v>
      </c>
      <c s="6" r="C25" t="n">
        <v>-127000</v>
      </c>
    </row>
    <row spans="1:3" r="26">
      <c s="4" r="A26" t="s">
        <v>140</v>
      </c>
      <c s="6" r="B26" t="n">
        <v>-1173000</v>
      </c>
      <c s="6" r="C26" t="n">
        <v>12116000</v>
      </c>
    </row>
    <row spans="1:3" r="27">
      <c s="4" r="A27" t="s">
        <v>141</v>
      </c>
      <c s="6" r="B27" t="n">
        <v>-3161000</v>
      </c>
    </row>
    <row spans="1:3" r="28">
      <c s="4" r="A28" t="s">
        <v>142</v>
      </c>
      <c s="6" r="B28" t="n">
        <v>-686000</v>
      </c>
      <c s="6" r="C28" t="n">
        <v>4189000</v>
      </c>
    </row>
    <row spans="1:3" r="29">
      <c s="3" r="A29" t="s">
        <v>143</v>
      </c>
    </row>
    <row spans="1:3" r="30">
      <c s="4" r="A30" t="s">
        <v>144</v>
      </c>
      <c s="6" r="B30" t="n">
        <v>-378000</v>
      </c>
      <c s="6" r="C30" t="n">
        <v>-851000</v>
      </c>
    </row>
    <row spans="1:3" r="31">
      <c s="4" r="A31" t="s">
        <v>145</v>
      </c>
      <c s="6" r="B31" t="n">
        <v>40000</v>
      </c>
      <c s="6" r="C31" t="n">
        <v>447000</v>
      </c>
    </row>
    <row spans="1:3" r="32">
      <c s="4" r="A32" t="s">
        <v>146</v>
      </c>
      <c s="6" r="B32" t="n">
        <v>5942000</v>
      </c>
    </row>
    <row spans="1:3" r="33">
      <c s="4" r="A33" t="s">
        <v>147</v>
      </c>
      <c s="6" r="C33" t="n">
        <v>-850000</v>
      </c>
    </row>
    <row spans="1:3" r="34">
      <c s="4" r="A34" t="s">
        <v>148</v>
      </c>
      <c s="6" r="B34" t="n">
        <v>-154000</v>
      </c>
      <c s="6" r="C34" t="n">
        <v>-87000</v>
      </c>
    </row>
    <row spans="1:3" r="35">
      <c s="4" r="A35" t="s">
        <v>149</v>
      </c>
      <c s="6" r="C35" t="n">
        <v>-977000</v>
      </c>
    </row>
    <row spans="1:3" r="36">
      <c s="4" r="A36" t="s">
        <v>150</v>
      </c>
      <c s="6" r="B36" t="n">
        <v>5450000</v>
      </c>
      <c s="6" r="C36" t="n">
        <v>-2318000</v>
      </c>
    </row>
    <row spans="1:3" r="37">
      <c s="3" r="A37" t="s">
        <v>151</v>
      </c>
    </row>
    <row spans="1:3" r="38">
      <c s="4" r="A38" t="s">
        <v>152</v>
      </c>
      <c s="6" r="C38" t="n">
        <v>4001000</v>
      </c>
    </row>
    <row spans="1:3" r="39">
      <c s="4" r="A39" t="s">
        <v>153</v>
      </c>
      <c s="6" r="B39" t="n">
        <v>-3000000</v>
      </c>
      <c s="6" r="C39" t="n">
        <v>-6001000</v>
      </c>
    </row>
    <row spans="1:3" r="40">
      <c s="4" r="A40" t="s">
        <v>154</v>
      </c>
      <c s="6" r="B40" t="n">
        <v>-2949000</v>
      </c>
      <c s="6" r="C40" t="n">
        <v>-415000</v>
      </c>
    </row>
    <row spans="1:3" r="41">
      <c s="4" r="A41" t="s">
        <v>155</v>
      </c>
      <c s="6" r="C41" t="n">
        <v>4000000</v>
      </c>
    </row>
    <row spans="1:3" r="42">
      <c s="4" r="A42" t="s">
        <v>156</v>
      </c>
      <c s="6" r="C42" t="n">
        <v>-40000</v>
      </c>
    </row>
    <row spans="1:3" r="43">
      <c s="4" r="A43" t="s">
        <v>157</v>
      </c>
      <c s="6" r="B43" t="n">
        <v>38041000</v>
      </c>
    </row>
    <row spans="1:3" r="44">
      <c s="4" r="A44" t="s">
        <v>158</v>
      </c>
      <c s="6" r="B44" t="n">
        <v>-30791000</v>
      </c>
    </row>
    <row spans="1:3" r="45">
      <c s="4" r="A45" t="s">
        <v>159</v>
      </c>
      <c s="6" r="B45" t="n">
        <v>-10000</v>
      </c>
      <c s="6" r="C45" t="n">
        <v>-25000</v>
      </c>
    </row>
    <row spans="1:3" r="46">
      <c s="4" r="A46" t="s">
        <v>160</v>
      </c>
      <c s="6" r="B46" t="n">
        <v>-71000</v>
      </c>
      <c s="6" r="C46" t="n">
        <v>-64000</v>
      </c>
    </row>
    <row spans="1:3" r="47">
      <c s="4" r="A47" t="s">
        <v>161</v>
      </c>
      <c s="6" r="B47" t="n">
        <v>1220000</v>
      </c>
      <c s="6" r="C47" t="n">
        <v>1456000</v>
      </c>
    </row>
    <row spans="1:3" r="48">
      <c s="4" r="A48" t="s">
        <v>162</v>
      </c>
      <c s="6" r="B48" t="n">
        <v>-13000</v>
      </c>
      <c s="6" r="C48" t="n">
        <v>-177000</v>
      </c>
    </row>
    <row spans="1:3" r="49">
      <c s="4" r="A49" t="s">
        <v>163</v>
      </c>
      <c s="6" r="B49" t="n">
        <v>5971000</v>
      </c>
      <c s="6" r="C49" t="n">
        <v>3150000</v>
      </c>
    </row>
    <row spans="1:3" r="50">
      <c s="4" r="A50" t="s">
        <v>164</v>
      </c>
      <c s="6" r="B50" t="n">
        <v>7081000</v>
      </c>
      <c s="6" r="C50" t="n">
        <v>1020000</v>
      </c>
    </row>
    <row spans="1:3" r="51">
      <c s="4" r="A51" t="s">
        <v>165</v>
      </c>
      <c s="6" r="B51" t="n">
        <v>13052000</v>
      </c>
      <c s="6" r="C51" t="n">
        <v>4170000</v>
      </c>
    </row>
    <row spans="1:3" r="52">
      <c s="3" r="A52" t="s">
        <v>166</v>
      </c>
    </row>
    <row spans="1:3" r="53">
      <c s="4" r="A53" t="s">
        <v>167</v>
      </c>
      <c s="6" r="B53" t="n">
        <v>926000</v>
      </c>
      <c s="6" r="C53" t="n">
        <v>54000</v>
      </c>
    </row>
    <row spans="1:3" r="54">
      <c s="4" r="A54" t="s">
        <v>168</v>
      </c>
      <c s="6" r="B54" t="n">
        <v>113000</v>
      </c>
      <c s="6" r="C54" t="n">
        <v>270000</v>
      </c>
    </row>
    <row spans="1:3" r="55">
      <c s="3" r="A55" t="s">
        <v>169</v>
      </c>
    </row>
    <row spans="1:3" r="56">
      <c s="4" r="A56" t="s">
        <v>170</v>
      </c>
      <c s="6" r="B56" t="n">
        <v>24000</v>
      </c>
      <c s="6" r="C56" t="n">
        <v>359000</v>
      </c>
    </row>
    <row spans="1:3" r="57">
      <c s="4" r="A57" t="s">
        <v>171</v>
      </c>
      <c s="6" r="B57" t="n">
        <v>40000</v>
      </c>
      <c s="6" r="C57" t="n">
        <v>283000</v>
      </c>
    </row>
    <row spans="1:3" r="58">
      <c s="4" r="A58" t="s">
        <v>172</v>
      </c>
      <c s="6" r="C58" t="n">
        <v>66000</v>
      </c>
    </row>
    <row spans="1:3" r="59">
      <c s="4" r="A59" t="s">
        <v>173</v>
      </c>
    </row>
    <row spans="1:3" r="60">
      <c s="3" r="A60" t="s">
        <v>126</v>
      </c>
    </row>
    <row spans="1:3" r="61">
      <c s="4" r="A61" t="s">
        <v>88</v>
      </c>
      <c s="6" r="B61" t="n">
        <v>2115000</v>
      </c>
    </row>
    <row spans="1:3" r="62">
      <c s="3" r="A62" t="s">
        <v>137</v>
      </c>
    </row>
    <row spans="1:3" r="63">
      <c s="4" r="A63" t="s">
        <v>29</v>
      </c>
      <c s="6" r="B63" t="n">
        <v>-1800000</v>
      </c>
    </row>
    <row spans="1:3" r="64">
      <c s="3" r="A64" t="s">
        <v>169</v>
      </c>
    </row>
    <row spans="1:3" r="65">
      <c s="4" r="A65" t="s">
        <v>174</v>
      </c>
      <c s="7" r="B65" t="n">
        <v>640000</v>
      </c>
    </row>
    <row spans="1:3" r="66">
      <c s="4" r="A66" t="s">
        <v>175</v>
      </c>
    </row>
    <row spans="1:3" r="67">
      <c s="3" r="A67" t="s">
        <v>169</v>
      </c>
    </row>
    <row spans="1:3" r="68">
      <c s="4" r="A68" t="s">
        <v>176</v>
      </c>
      <c s="7" r="C68" t="n">
        <v>139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vt:lpstr>
      <vt:lpstr>Summary of Significant Accounti</vt:lpstr>
      <vt:lpstr>Fair Value of Financial Instrum</vt:lpstr>
      <vt:lpstr>Restructuring</vt:lpstr>
      <vt:lpstr>Capstone Nutrition Agreements</vt:lpstr>
      <vt:lpstr>Sale of BioZone</vt:lpstr>
      <vt:lpstr>Balance Sheet Components</vt:lpstr>
      <vt:lpstr>Other Expense, net</vt:lpstr>
      <vt:lpstr>Debt</vt:lpstr>
      <vt:lpstr>Commitments and Contingencies</vt:lpstr>
      <vt:lpstr>Stockholders' Equity</vt:lpstr>
      <vt:lpstr>Stock-Based Compensation</vt:lpstr>
      <vt:lpstr>Net Loss per Share</vt:lpstr>
      <vt:lpstr>Endorsement Agreements</vt:lpstr>
      <vt:lpstr>Income Taxes</vt:lpstr>
      <vt:lpstr>Geographical Information</vt:lpstr>
      <vt:lpstr>Subsequent Events</vt:lpstr>
      <vt:lpstr>Summary of Significant Accoun26</vt:lpstr>
      <vt:lpstr>Restructuring (Tables)</vt:lpstr>
      <vt:lpstr>Sale of BioZone (Tables)</vt:lpstr>
      <vt:lpstr>Balance Sheet Components (Table</vt:lpstr>
      <vt:lpstr>Other Expense, net (Tables)</vt:lpstr>
      <vt:lpstr>Debt (Tables)</vt:lpstr>
      <vt:lpstr>Commitments and Contingencies (</vt:lpstr>
      <vt:lpstr>Stockholders' Equity (Tables)</vt:lpstr>
      <vt:lpstr>Stock-Based Compensation (Table</vt:lpstr>
      <vt:lpstr>Net Loss per Share (Tables)</vt:lpstr>
      <vt:lpstr>Geographical Information (Table</vt:lpstr>
      <vt:lpstr>Description of Business - Addit</vt:lpstr>
      <vt:lpstr>Restructuring - Additional Info</vt:lpstr>
      <vt:lpstr>Restructuring - Schedule of Pro</vt:lpstr>
      <vt:lpstr>Restructuring - Schedule of Fut</vt:lpstr>
      <vt:lpstr>Capstone Nutrition Agreements -</vt:lpstr>
      <vt:lpstr>Sale of BioZone - Additional In</vt:lpstr>
      <vt:lpstr>Sale of BioZone - Summary of Co</vt:lpstr>
      <vt:lpstr>Balance Sheet Components - Sche</vt:lpstr>
      <vt:lpstr>Balance Sheet Components - Addi</vt:lpstr>
      <vt:lpstr>Balance Sheet Components - Sc46</vt:lpstr>
      <vt:lpstr>Balance Sheet Components - Sc47</vt:lpstr>
      <vt:lpstr>Balance Sheet Components - Sc48</vt:lpstr>
      <vt:lpstr>Other Expense, net - Other Expe</vt:lpstr>
      <vt:lpstr>Debt - Schedule of Long Term De</vt:lpstr>
      <vt:lpstr>Debt - Additional Information (</vt:lpstr>
      <vt:lpstr>Commitments and Contingencies -</vt:lpstr>
      <vt:lpstr>Commitments and Contingencies53</vt:lpstr>
      <vt:lpstr>Commitments and Contingencies54</vt:lpstr>
      <vt:lpstr>Commitments and Contingencies55</vt:lpstr>
      <vt:lpstr>Commitments and Contingencies56</vt:lpstr>
      <vt:lpstr>Stockholders' Equity - Schedule</vt:lpstr>
      <vt:lpstr>Stockholders' Equity - Addition</vt:lpstr>
      <vt:lpstr>Stock-Based Compensation - Sche</vt:lpstr>
      <vt:lpstr>Stock-Based Compensation - Addi</vt:lpstr>
      <vt:lpstr>Net Loss per Share - Schedule o</vt:lpstr>
      <vt:lpstr>Net Loss per Share - Antidiluti</vt:lpstr>
      <vt:lpstr>Net Loss per Share - Antidilu63</vt:lpstr>
      <vt:lpstr>Endorsement Agreements - Additi</vt:lpstr>
      <vt:lpstr>Income Taxes - Additional Infor</vt:lpstr>
      <vt:lpstr>Geographical Information - Re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28:00Z</dcterms:created>
  <dcterms:modified xmlns:dcterms="http://purl.org/dc/terms/" xmlns:xsi="http://www.w3.org/2001/XMLSchema-instance" xsi:type="dcterms:W3CDTF">2016-08-09T16:28:00Z</dcterms:modified>
  <dc:title xmlns:dc="http://purl.org/dc/elements/1.1/">Untitled</dc:title>
  <dc:description xmlns:dc="http://purl.org/dc/elements/1.1/"/>
  <dc:subject xmlns:dc="http://purl.org/dc/elements/1.1/"/>
  <cp:keywords/>
  <cp:category/>
</cp:coreProperties>
</file>